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TAH MEDICAL PRODUCTS, INC. CON" sheetId="2" state="visible" r:id="rId2"/>
    <sheet xmlns:r="http://schemas.openxmlformats.org/officeDocument/2006/relationships" name="UTAH MEDICAL PRODUCTS, INC. C_2" sheetId="3" state="visible" r:id="rId3"/>
    <sheet xmlns:r="http://schemas.openxmlformats.org/officeDocument/2006/relationships" name="UTAH MEDICAL PRODUCTS, INC. C_3" sheetId="4" state="visible" r:id="rId4"/>
    <sheet xmlns:r="http://schemas.openxmlformats.org/officeDocument/2006/relationships" name="UTAH MEDICAL PRODUCTS, INC. C_4" sheetId="5" state="visible" r:id="rId5"/>
    <sheet xmlns:r="http://schemas.openxmlformats.org/officeDocument/2006/relationships" name="UTAH MEDICAL PRODUCTS, INC. C_5" sheetId="6" state="visible" r:id="rId6"/>
    <sheet xmlns:r="http://schemas.openxmlformats.org/officeDocument/2006/relationships" name="UTAH MEDICAL PRODUCTS, INC. C_6" sheetId="7" state="visible" r:id="rId7"/>
    <sheet xmlns:r="http://schemas.openxmlformats.org/officeDocument/2006/relationships" name="Note 1 - Summary of Significant" sheetId="8" state="visible" r:id="rId8"/>
    <sheet xmlns:r="http://schemas.openxmlformats.org/officeDocument/2006/relationships" name="Note 2 - Detail of Certain Bala" sheetId="9" state="visible" r:id="rId9"/>
    <sheet xmlns:r="http://schemas.openxmlformats.org/officeDocument/2006/relationships" name="Note 3 - Quarterly Results of O" sheetId="10" state="visible" r:id="rId10"/>
    <sheet xmlns:r="http://schemas.openxmlformats.org/officeDocument/2006/relationships" name="Note 4 - Property and Equipment" sheetId="11" state="visible" r:id="rId11"/>
    <sheet xmlns:r="http://schemas.openxmlformats.org/officeDocument/2006/relationships" name="Note 5 - Long-term Debt" sheetId="12" state="visible" r:id="rId12"/>
    <sheet xmlns:r="http://schemas.openxmlformats.org/officeDocument/2006/relationships" name="Note 6 - Commitments and Contin" sheetId="13" state="visible" r:id="rId13"/>
    <sheet xmlns:r="http://schemas.openxmlformats.org/officeDocument/2006/relationships" name="Note 7 - Income Taxes" sheetId="14" state="visible" r:id="rId14"/>
    <sheet xmlns:r="http://schemas.openxmlformats.org/officeDocument/2006/relationships" name="Note 8 - Options" sheetId="15" state="visible" r:id="rId15"/>
    <sheet xmlns:r="http://schemas.openxmlformats.org/officeDocument/2006/relationships" name="Note 9 - Geographic Information" sheetId="16" state="visible" r:id="rId16"/>
    <sheet xmlns:r="http://schemas.openxmlformats.org/officeDocument/2006/relationships" name="Note 10 - Geographic Long-Lived" sheetId="17" state="visible" r:id="rId17"/>
    <sheet xmlns:r="http://schemas.openxmlformats.org/officeDocument/2006/relationships" name="Note 11 - Revenues By Product C" sheetId="18" state="visible" r:id="rId18"/>
    <sheet xmlns:r="http://schemas.openxmlformats.org/officeDocument/2006/relationships" name="Note 12 - Product Sale and Purc" sheetId="19" state="visible" r:id="rId19"/>
    <sheet xmlns:r="http://schemas.openxmlformats.org/officeDocument/2006/relationships" name="Note 13 - Employee Benefit Plan" sheetId="20" state="visible" r:id="rId20"/>
    <sheet xmlns:r="http://schemas.openxmlformats.org/officeDocument/2006/relationships" name="Note 14 - Leases" sheetId="21" state="visible" r:id="rId21"/>
    <sheet xmlns:r="http://schemas.openxmlformats.org/officeDocument/2006/relationships" name="Note 15 - CSI Distribution Agre" sheetId="22" state="visible" r:id="rId22"/>
    <sheet xmlns:r="http://schemas.openxmlformats.org/officeDocument/2006/relationships" name="Note 16 - Earnings Per Share" sheetId="23" state="visible" r:id="rId23"/>
    <sheet xmlns:r="http://schemas.openxmlformats.org/officeDocument/2006/relationships" name="Note 17 - Recent Accounting Pro" sheetId="24" state="visible" r:id="rId24"/>
    <sheet xmlns:r="http://schemas.openxmlformats.org/officeDocument/2006/relationships" name="Note 18 - Subsequent Events" sheetId="25" state="visible" r:id="rId25"/>
    <sheet xmlns:r="http://schemas.openxmlformats.org/officeDocument/2006/relationships" name="Note 1 - Summary of Significa_2" sheetId="26" state="visible" r:id="rId26"/>
    <sheet xmlns:r="http://schemas.openxmlformats.org/officeDocument/2006/relationships" name="Note 1 - Summary of Significa_3" sheetId="27" state="visible" r:id="rId27"/>
    <sheet xmlns:r="http://schemas.openxmlformats.org/officeDocument/2006/relationships" name="Note 1 - Summary of Significa_4" sheetId="28" state="visible" r:id="rId28"/>
    <sheet xmlns:r="http://schemas.openxmlformats.org/officeDocument/2006/relationships" name="Note 1 - Summary of Significa_5" sheetId="29" state="visible" r:id="rId29"/>
    <sheet xmlns:r="http://schemas.openxmlformats.org/officeDocument/2006/relationships" name="Note 1 - Summary of Significa_6" sheetId="30" state="visible" r:id="rId30"/>
    <sheet xmlns:r="http://schemas.openxmlformats.org/officeDocument/2006/relationships" name="Note 1 - Summary of Significa_7" sheetId="31" state="visible" r:id="rId31"/>
    <sheet xmlns:r="http://schemas.openxmlformats.org/officeDocument/2006/relationships" name="Note 1 - Summary of Significa_8" sheetId="32" state="visible" r:id="rId32"/>
    <sheet xmlns:r="http://schemas.openxmlformats.org/officeDocument/2006/relationships" name="Note 1 - Summary of Significa_9" sheetId="33" state="visible" r:id="rId33"/>
    <sheet xmlns:r="http://schemas.openxmlformats.org/officeDocument/2006/relationships" name="Note 1 - Summary of Signific_10" sheetId="34" state="visible" r:id="rId34"/>
    <sheet xmlns:r="http://schemas.openxmlformats.org/officeDocument/2006/relationships" name="Note 1 - Summary of Signific_11" sheetId="35" state="visible" r:id="rId35"/>
    <sheet xmlns:r="http://schemas.openxmlformats.org/officeDocument/2006/relationships" name="Note 1 - Summary of Signific_12" sheetId="36" state="visible" r:id="rId36"/>
    <sheet xmlns:r="http://schemas.openxmlformats.org/officeDocument/2006/relationships" name="Note 1 - Summary of Signific_13" sheetId="37" state="visible" r:id="rId37"/>
    <sheet xmlns:r="http://schemas.openxmlformats.org/officeDocument/2006/relationships" name="Note 1 - Summary of Signific_14" sheetId="38" state="visible" r:id="rId38"/>
    <sheet xmlns:r="http://schemas.openxmlformats.org/officeDocument/2006/relationships" name="Note 1 - Summary of Signific_15" sheetId="39" state="visible" r:id="rId39"/>
    <sheet xmlns:r="http://schemas.openxmlformats.org/officeDocument/2006/relationships" name="Note 1 - Summary of Signific_16" sheetId="40" state="visible" r:id="rId40"/>
    <sheet xmlns:r="http://schemas.openxmlformats.org/officeDocument/2006/relationships" name="Note 1 - Summary of Signific_17" sheetId="41" state="visible" r:id="rId41"/>
    <sheet xmlns:r="http://schemas.openxmlformats.org/officeDocument/2006/relationships" name="Note 1 - Summary of Signific_18" sheetId="42" state="visible" r:id="rId42"/>
    <sheet xmlns:r="http://schemas.openxmlformats.org/officeDocument/2006/relationships" name="Note 17 - Recent Accounting P_2" sheetId="43" state="visible" r:id="rId43"/>
    <sheet xmlns:r="http://schemas.openxmlformats.org/officeDocument/2006/relationships" name="Note 1 - Summary of Signific_19" sheetId="44" state="visible" r:id="rId44"/>
    <sheet xmlns:r="http://schemas.openxmlformats.org/officeDocument/2006/relationships" name="Note 2 - Detail of Certain Ba_2" sheetId="45" state="visible" r:id="rId45"/>
    <sheet xmlns:r="http://schemas.openxmlformats.org/officeDocument/2006/relationships" name="Note 2 - Detail of Certain Ba_3" sheetId="46" state="visible" r:id="rId46"/>
    <sheet xmlns:r="http://schemas.openxmlformats.org/officeDocument/2006/relationships" name="Note 2 - Detail of Certain Ba_4" sheetId="47" state="visible" r:id="rId47"/>
    <sheet xmlns:r="http://schemas.openxmlformats.org/officeDocument/2006/relationships" name="Note 2 - Detail of Certain Ba_5" sheetId="48" state="visible" r:id="rId48"/>
    <sheet xmlns:r="http://schemas.openxmlformats.org/officeDocument/2006/relationships" name="Note 2 - Detail of Certain Ba_6" sheetId="49" state="visible" r:id="rId49"/>
    <sheet xmlns:r="http://schemas.openxmlformats.org/officeDocument/2006/relationships" name="Note 3 - Quarterly Results of_2" sheetId="50" state="visible" r:id="rId50"/>
    <sheet xmlns:r="http://schemas.openxmlformats.org/officeDocument/2006/relationships" name="Note 4 - Property and Equipme_2" sheetId="51" state="visible" r:id="rId51"/>
    <sheet xmlns:r="http://schemas.openxmlformats.org/officeDocument/2006/relationships" name="Note 4 - Property and Equipme_3" sheetId="52" state="visible" r:id="rId52"/>
    <sheet xmlns:r="http://schemas.openxmlformats.org/officeDocument/2006/relationships" name="Note 7 - Income Taxes_ Schedule" sheetId="53" state="visible" r:id="rId53"/>
    <sheet xmlns:r="http://schemas.openxmlformats.org/officeDocument/2006/relationships" name="Note 7 - Income Taxes_ Schedu_2" sheetId="54" state="visible" r:id="rId54"/>
    <sheet xmlns:r="http://schemas.openxmlformats.org/officeDocument/2006/relationships" name="Note 7 - Income Taxes_ Schedu_3" sheetId="55" state="visible" r:id="rId55"/>
    <sheet xmlns:r="http://schemas.openxmlformats.org/officeDocument/2006/relationships" name="Note 7 - Income Taxes_ Schedu_4" sheetId="56" state="visible" r:id="rId56"/>
    <sheet xmlns:r="http://schemas.openxmlformats.org/officeDocument/2006/relationships" name="Note 8 - Options_ Schedule of S" sheetId="57" state="visible" r:id="rId57"/>
    <sheet xmlns:r="http://schemas.openxmlformats.org/officeDocument/2006/relationships" name="Note 8 - Options_ Schedule of_2" sheetId="58" state="visible" r:id="rId58"/>
    <sheet xmlns:r="http://schemas.openxmlformats.org/officeDocument/2006/relationships" name="Note 8 - Options_ Schedule of_3" sheetId="59" state="visible" r:id="rId59"/>
    <sheet xmlns:r="http://schemas.openxmlformats.org/officeDocument/2006/relationships" name="Note 9 - Geographic Informati_2" sheetId="60" state="visible" r:id="rId60"/>
    <sheet xmlns:r="http://schemas.openxmlformats.org/officeDocument/2006/relationships" name="Note 10 - Geographic Long-Liv_2" sheetId="61" state="visible" r:id="rId61"/>
    <sheet xmlns:r="http://schemas.openxmlformats.org/officeDocument/2006/relationships" name="Note 11 - Revenues By Product_2" sheetId="62" state="visible" r:id="rId62"/>
    <sheet xmlns:r="http://schemas.openxmlformats.org/officeDocument/2006/relationships" name="Note 11 - Revenues By Product_3" sheetId="63" state="visible" r:id="rId63"/>
    <sheet xmlns:r="http://schemas.openxmlformats.org/officeDocument/2006/relationships" name="Note 14 - Leases_ Lease, Cost (" sheetId="64" state="visible" r:id="rId64"/>
    <sheet xmlns:r="http://schemas.openxmlformats.org/officeDocument/2006/relationships" name="Note 14 - Leases_ Schedule of F" sheetId="65" state="visible" r:id="rId65"/>
    <sheet xmlns:r="http://schemas.openxmlformats.org/officeDocument/2006/relationships" name="Note 14 - Leases_ Reconciliatio" sheetId="66" state="visible" r:id="rId66"/>
    <sheet xmlns:r="http://schemas.openxmlformats.org/officeDocument/2006/relationships" name="Note 14 - Leases_ Lessee, Opera" sheetId="67" state="visible" r:id="rId67"/>
    <sheet xmlns:r="http://schemas.openxmlformats.org/officeDocument/2006/relationships" name="Note 16 - Earnings Per Share_ S" sheetId="68" state="visible" r:id="rId68"/>
    <sheet xmlns:r="http://schemas.openxmlformats.org/officeDocument/2006/relationships" name="Note 1 - Summary of Signific_20" sheetId="69" state="visible" r:id="rId69"/>
    <sheet xmlns:r="http://schemas.openxmlformats.org/officeDocument/2006/relationships" name="Note 1 - Summary of Signific_21" sheetId="70" state="visible" r:id="rId70"/>
    <sheet xmlns:r="http://schemas.openxmlformats.org/officeDocument/2006/relationships" name="Note 1 - Summary of Signific_22" sheetId="71" state="visible" r:id="rId71"/>
    <sheet xmlns:r="http://schemas.openxmlformats.org/officeDocument/2006/relationships" name="Note 1 - Summary of Signific_23" sheetId="72" state="visible" r:id="rId72"/>
    <sheet xmlns:r="http://schemas.openxmlformats.org/officeDocument/2006/relationships" name="Note 1 - Summary of Signific_24" sheetId="73" state="visible" r:id="rId73"/>
    <sheet xmlns:r="http://schemas.openxmlformats.org/officeDocument/2006/relationships" name="Note 1 - Summary of Signific_25" sheetId="74" state="visible" r:id="rId74"/>
    <sheet xmlns:r="http://schemas.openxmlformats.org/officeDocument/2006/relationships" name="Note 1 - Summary of Signific_26" sheetId="75" state="visible" r:id="rId75"/>
    <sheet xmlns:r="http://schemas.openxmlformats.org/officeDocument/2006/relationships" name="Note 2 - Detail of Certain Ba_7" sheetId="76" state="visible" r:id="rId76"/>
    <sheet xmlns:r="http://schemas.openxmlformats.org/officeDocument/2006/relationships" name="Note 2 - Detail of Certain Ba_8" sheetId="77" state="visible" r:id="rId77"/>
    <sheet xmlns:r="http://schemas.openxmlformats.org/officeDocument/2006/relationships" name="Note 2 - Detail of Certain Ba_9" sheetId="78" state="visible" r:id="rId78"/>
    <sheet xmlns:r="http://schemas.openxmlformats.org/officeDocument/2006/relationships" name="Note 2 - Detail of Certain B_10" sheetId="79" state="visible" r:id="rId79"/>
    <sheet xmlns:r="http://schemas.openxmlformats.org/officeDocument/2006/relationships" name="Note 2 - Detail of Certain B_11" sheetId="80" state="visible" r:id="rId80"/>
    <sheet xmlns:r="http://schemas.openxmlformats.org/officeDocument/2006/relationships" name="Note 3 - Quarterly Results of_3" sheetId="81" state="visible" r:id="rId81"/>
    <sheet xmlns:r="http://schemas.openxmlformats.org/officeDocument/2006/relationships" name="Note 4 - Property and Equipme_4" sheetId="82" state="visible" r:id="rId82"/>
    <sheet xmlns:r="http://schemas.openxmlformats.org/officeDocument/2006/relationships" name="Note 4 - Property and Equipme_5" sheetId="83" state="visible" r:id="rId83"/>
    <sheet xmlns:r="http://schemas.openxmlformats.org/officeDocument/2006/relationships" name="Note 5 - Long-term Debt (Detail" sheetId="84" state="visible" r:id="rId84"/>
    <sheet xmlns:r="http://schemas.openxmlformats.org/officeDocument/2006/relationships" name="Note 6 - Commitments and Cont_2" sheetId="85" state="visible" r:id="rId85"/>
    <sheet xmlns:r="http://schemas.openxmlformats.org/officeDocument/2006/relationships" name="Note 7 - Income Taxes_ Schedu_5" sheetId="86" state="visible" r:id="rId86"/>
    <sheet xmlns:r="http://schemas.openxmlformats.org/officeDocument/2006/relationships" name="Note 7 - Income Taxes_ Schedu_6" sheetId="87" state="visible" r:id="rId87"/>
    <sheet xmlns:r="http://schemas.openxmlformats.org/officeDocument/2006/relationships" name="Note 7 - Income Taxes_ Schedu_7" sheetId="88" state="visible" r:id="rId88"/>
    <sheet xmlns:r="http://schemas.openxmlformats.org/officeDocument/2006/relationships" name="Note 7 - Income Taxes_ Schedu_8" sheetId="89" state="visible" r:id="rId89"/>
    <sheet xmlns:r="http://schemas.openxmlformats.org/officeDocument/2006/relationships" name="Note 8 - Options (Details)" sheetId="90" state="visible" r:id="rId90"/>
    <sheet xmlns:r="http://schemas.openxmlformats.org/officeDocument/2006/relationships" name="Note 8 - Options_ Schedule of_4" sheetId="91" state="visible" r:id="rId91"/>
    <sheet xmlns:r="http://schemas.openxmlformats.org/officeDocument/2006/relationships" name="Note 8 - Options_ Schedule of_5" sheetId="92" state="visible" r:id="rId92"/>
    <sheet xmlns:r="http://schemas.openxmlformats.org/officeDocument/2006/relationships" name="Note 8 - Options_ Schedule of_6" sheetId="93" state="visible" r:id="rId93"/>
    <sheet xmlns:r="http://schemas.openxmlformats.org/officeDocument/2006/relationships" name="Note 9 - Geographic Informati_3" sheetId="94" state="visible" r:id="rId94"/>
    <sheet xmlns:r="http://schemas.openxmlformats.org/officeDocument/2006/relationships" name="Note 10 - Geographic Long-Liv_3" sheetId="95" state="visible" r:id="rId95"/>
    <sheet xmlns:r="http://schemas.openxmlformats.org/officeDocument/2006/relationships" name="Note 11 - Revenues By Product_4" sheetId="96" state="visible" r:id="rId96"/>
    <sheet xmlns:r="http://schemas.openxmlformats.org/officeDocument/2006/relationships" name="Note 11 - Revenues By Product_5" sheetId="97" state="visible" r:id="rId97"/>
    <sheet xmlns:r="http://schemas.openxmlformats.org/officeDocument/2006/relationships" name="Note 12 - Product Sale and Pu_2" sheetId="98" state="visible" r:id="rId98"/>
    <sheet xmlns:r="http://schemas.openxmlformats.org/officeDocument/2006/relationships" name="Note 13 - Employee Benefit Pl_2" sheetId="99" state="visible" r:id="rId99"/>
    <sheet xmlns:r="http://schemas.openxmlformats.org/officeDocument/2006/relationships" name="Note 14 - Leases (Details)" sheetId="100" state="visible" r:id="rId100"/>
    <sheet xmlns:r="http://schemas.openxmlformats.org/officeDocument/2006/relationships" name="Note 14 - Leases_ Lease, Cost_2" sheetId="101" state="visible" r:id="rId101"/>
    <sheet xmlns:r="http://schemas.openxmlformats.org/officeDocument/2006/relationships" name="Note 14 - Leases_ Schedule of_2" sheetId="102" state="visible" r:id="rId102"/>
    <sheet xmlns:r="http://schemas.openxmlformats.org/officeDocument/2006/relationships" name="Note 14 - Leases_ Reconciliat_2" sheetId="103" state="visible" r:id="rId103"/>
    <sheet xmlns:r="http://schemas.openxmlformats.org/officeDocument/2006/relationships" name="Note 14 - Leases_ Lessee, Ope_2" sheetId="104" state="visible" r:id="rId104"/>
    <sheet xmlns:r="http://schemas.openxmlformats.org/officeDocument/2006/relationships" name="Note 15 - CSI Distribution Ag_2" sheetId="105" state="visible" r:id="rId105"/>
    <sheet xmlns:r="http://schemas.openxmlformats.org/officeDocument/2006/relationships" name="Note 16 - Earnings Per Share__2" sheetId="106" state="visible" r:id="rId106"/>
    <sheet xmlns:r="http://schemas.openxmlformats.org/officeDocument/2006/relationships" name="Note 17 - Recent Accounting P_3" sheetId="107" state="visible" r:id="rId107"/>
  </sheets>
  <definedNames/>
  <calcPr calcId="124519" fullCalcOnLoad="1"/>
</workbook>
</file>

<file path=xl/sharedStrings.xml><?xml version="1.0" encoding="utf-8"?>
<sst xmlns="http://schemas.openxmlformats.org/spreadsheetml/2006/main" uniqueCount="584">
  <si>
    <t>Document and Entity Information - USD ($)</t>
  </si>
  <si>
    <t>12 Months Ended</t>
  </si>
  <si>
    <t>Dec. 31, 2019</t>
  </si>
  <si>
    <t>Mar. 12, 2020</t>
  </si>
  <si>
    <t>Jun. 30, 2019</t>
  </si>
  <si>
    <t>Details</t>
  </si>
  <si>
    <t>Entity Registrant Name</t>
  </si>
  <si>
    <t>UTAH MEDICAL PRODUCTS INC</t>
  </si>
  <si>
    <t>Entity Central Index Key</t>
  </si>
  <si>
    <t>0000706698</t>
  </si>
  <si>
    <t>Document Type</t>
  </si>
  <si>
    <t>10-K</t>
  </si>
  <si>
    <t>Document Period End Date</t>
  </si>
  <si>
    <t>Dec. 31,
		2019</t>
  </si>
  <si>
    <t>Current Fiscal Year End Date</t>
  </si>
  <si>
    <t>--12-31</t>
  </si>
  <si>
    <t>Trading Symbol</t>
  </si>
  <si>
    <t>UTMD</t>
  </si>
  <si>
    <t>Entity Tax Identification Number</t>
  </si>
  <si>
    <t>87-0342734</t>
  </si>
  <si>
    <t>Entity Common Stock, Shares Outstanding</t>
  </si>
  <si>
    <t>Entity Public Float</t>
  </si>
  <si>
    <t>Entity Filer Category</t>
  </si>
  <si>
    <t>Accelerated Filer</t>
  </si>
  <si>
    <t>Entity Current Reporting Status</t>
  </si>
  <si>
    <t>Yes</t>
  </si>
  <si>
    <t>Entity Voluntary Filers</t>
  </si>
  <si>
    <t>No</t>
  </si>
  <si>
    <t>Entity Well-Known Seasoned Issuer</t>
  </si>
  <si>
    <t>Entity Shell Company</t>
  </si>
  <si>
    <t>false</t>
  </si>
  <si>
    <t>Entity Small Business</t>
  </si>
  <si>
    <t>Entity Emerging Growth Company</t>
  </si>
  <si>
    <t>Entity File Number</t>
  </si>
  <si>
    <t>001-12575</t>
  </si>
  <si>
    <t>Entity Incorporation, State or Country Code</t>
  </si>
  <si>
    <t>UT</t>
  </si>
  <si>
    <t>Entity Address, Address Line One</t>
  </si>
  <si>
    <t>7043 South 300 West</t>
  </si>
  <si>
    <t>Entity Address, City or Town</t>
  </si>
  <si>
    <t>Midvale</t>
  </si>
  <si>
    <t>Entity Address, State or Province</t>
  </si>
  <si>
    <t>Entity Address, Postal Zip Code</t>
  </si>
  <si>
    <t>84047</t>
  </si>
  <si>
    <t>City Area Code</t>
  </si>
  <si>
    <t>801</t>
  </si>
  <si>
    <t>Local Phone Number</t>
  </si>
  <si>
    <t>566-1200</t>
  </si>
  <si>
    <t>Title of 12(b) Security</t>
  </si>
  <si>
    <t>Common stock, $0.01 par value</t>
  </si>
  <si>
    <t>Security Exchange Name</t>
  </si>
  <si>
    <t>NASDAQ</t>
  </si>
  <si>
    <t>Entity Interactive Data Current</t>
  </si>
  <si>
    <t>Documents Incorporated by Reference</t>
  </si>
  <si>
    <t>The Companys definitive proxy statement for the Annual Meeting of Stockholders is incorporated by reference into Part III, Item 10, 11, 12, 13 and 14 of this Form 10-K.</t>
  </si>
  <si>
    <t>Amendment Flag</t>
  </si>
  <si>
    <t>Document Fiscal Year Focus</t>
  </si>
  <si>
    <t>2019</t>
  </si>
  <si>
    <t>Document Fiscal Period Focus</t>
  </si>
  <si>
    <t>FY</t>
  </si>
  <si>
    <t>Document Annual Report</t>
  </si>
  <si>
    <t>true</t>
  </si>
  <si>
    <t>Document Transition Report</t>
  </si>
  <si>
    <t>UTAH MEDICAL PRODUCTS, INC. CONSOLIDATED BALANCE SHEET - USD ($) $ in Thousands</t>
  </si>
  <si>
    <t>Dec. 31, 2018</t>
  </si>
  <si>
    <t>Current assets:</t>
  </si>
  <si>
    <t>Cash</t>
  </si>
  <si>
    <t>Accounts &amp; other receivables, net (note 2)</t>
  </si>
  <si>
    <t>Inventories (note 2)</t>
  </si>
  <si>
    <t>Prepaid expenses and other current assets</t>
  </si>
  <si>
    <t>Total current assets</t>
  </si>
  <si>
    <t>Property and equipment, net (notes 4 and 10)</t>
  </si>
  <si>
    <t>Goodwill</t>
  </si>
  <si>
    <t>Other intangible assets (note 2)</t>
  </si>
  <si>
    <t>Other intangible assets - accumulated amortization</t>
  </si>
  <si>
    <t>Other intangible assets, net (note 2)</t>
  </si>
  <si>
    <t>Total assets</t>
  </si>
  <si>
    <t>Current liabilities:</t>
  </si>
  <si>
    <t>Accounts payable</t>
  </si>
  <si>
    <t>Accrued expenses (note 2)</t>
  </si>
  <si>
    <t>Total current liabilities</t>
  </si>
  <si>
    <t>Long Term Lease Liability</t>
  </si>
  <si>
    <t>Long Term income tax payable (REPAT tax) (note 7)</t>
  </si>
  <si>
    <t>Deferred tax liability - intangible assets</t>
  </si>
  <si>
    <t>Deferred income taxes (note 7)</t>
  </si>
  <si>
    <t>Total liabilities</t>
  </si>
  <si>
    <t>Commitments and contingencies (note 6 and 12)</t>
  </si>
  <si>
    <t>Stockholders' equity:</t>
  </si>
  <si>
    <t>Preferred stock, $.01 par value; 5,000 shares authorized, no shares issued and outstanding</t>
  </si>
  <si>
    <t>Common stock, $.01 par value; 50,000 shares authorized, issued 3,722 shares in 2019 and 3,720 shares in 2018</t>
  </si>
  <si>
    <t>Accumulated other comprehensive loss</t>
  </si>
  <si>
    <t>Additional paid-in capital</t>
  </si>
  <si>
    <t>Retained earnings</t>
  </si>
  <si>
    <t>Total stockholders' equity</t>
  </si>
  <si>
    <t>Total liabilities and stockholders' equity</t>
  </si>
  <si>
    <t>UTAH MEDICAL PRODUCTS, INC. CONSOLIDATED BALANCE SHEET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UTAH MEDICAL PRODUCTS, INC. CONSOLIDATED STATEMENT OF INCOME - USD ($) $ in Thousands</t>
  </si>
  <si>
    <t>Dec. 31, 2017</t>
  </si>
  <si>
    <t>Sales, net (notes 1, 3, 9 and 11)</t>
  </si>
  <si>
    <t>Cost of goods sold</t>
  </si>
  <si>
    <t>Gross profit</t>
  </si>
  <si>
    <t>Sales and marketing</t>
  </si>
  <si>
    <t>Research and development</t>
  </si>
  <si>
    <t>General and administrative</t>
  </si>
  <si>
    <t>Operating income</t>
  </si>
  <si>
    <t>Dividend and interest income</t>
  </si>
  <si>
    <t>Gains and (losses) on investments</t>
  </si>
  <si>
    <t>Royalty income (note 12)</t>
  </si>
  <si>
    <t>Other, net</t>
  </si>
  <si>
    <t>Income before provision for income taxes</t>
  </si>
  <si>
    <t>Provision for income taxes (note 7)</t>
  </si>
  <si>
    <t>Net income</t>
  </si>
  <si>
    <t>Earnings per common share (basic) (note 1)</t>
  </si>
  <si>
    <t>Earnings per common share (diluted) (note 1)</t>
  </si>
  <si>
    <t>Other comprehensive income (loss):</t>
  </si>
  <si>
    <t>Foreign currency translation net of taxes of $0 in all periods</t>
  </si>
  <si>
    <t>Unrealized gain on investments net of taxes of $0, $0 and $6</t>
  </si>
  <si>
    <t>Total comprehensive income</t>
  </si>
  <si>
    <t>UTAH MEDICAL PRODUCTS, INC. CONSOLIDATED STATEMENT OF INCOME - Parenthetical - USD ($)</t>
  </si>
  <si>
    <t>Other Comprehensive Income (Loss), Foreign Currency Translation Adjustment, Tax</t>
  </si>
  <si>
    <t>Other Comprehensive Income (Loss), Securities, Available-for-Sale, Unrealized Holding Gain (Loss) Arising During Period, Tax</t>
  </si>
  <si>
    <t>UTAH MEDICAL PRODUCTS, INC. CONSOLIDATED STATEMENT OF STOCKHOLDERS' EQUITY - USD ($) shares in Thousands, $ in Thousands</t>
  </si>
  <si>
    <t>Common Stock</t>
  </si>
  <si>
    <t>Additional Paid-In Capitol</t>
  </si>
  <si>
    <t>Comprehensive Income</t>
  </si>
  <si>
    <t>Retained Earnings</t>
  </si>
  <si>
    <t>Total</t>
  </si>
  <si>
    <t>Equity Balance, value at Dec. 31, 2016</t>
  </si>
  <si>
    <t>Equity Balance, shares at Dec. 31, 2016</t>
  </si>
  <si>
    <t>Common stock issued upon exercise of employee stock options</t>
  </si>
  <si>
    <t>Common stock issued upon exercise of employee stock options, shares</t>
  </si>
  <si>
    <t>Common stock received and retired upon exercise of stock options</t>
  </si>
  <si>
    <t>Common stock received and retired upon exercise of stock options, shares</t>
  </si>
  <si>
    <t>Stock option compensation expense</t>
  </si>
  <si>
    <t>Common stock purchased and retired</t>
  </si>
  <si>
    <t>Foreign currency translation adjustment</t>
  </si>
  <si>
    <t>Unrealized holding gain (loss) from investments, available-for-sale, net of taxes</t>
  </si>
  <si>
    <t>Common stock dividends</t>
  </si>
  <si>
    <t>Equity Balance, value at Dec. 31, 2017</t>
  </si>
  <si>
    <t>Equity Balance, shares at Dec. 31, 2017</t>
  </si>
  <si>
    <t>Common stock purchased and retired, shares</t>
  </si>
  <si>
    <t>Equity Balance, value at Dec. 31, 2018</t>
  </si>
  <si>
    <t>Equity Balance, shares at Dec. 31, 2018</t>
  </si>
  <si>
    <t>Equity Balance, value at Dec. 31, 2019</t>
  </si>
  <si>
    <t>Equity Balance, shares at Dec. 31, 2019</t>
  </si>
  <si>
    <t>UTAH MEDICAL PRODUCTS, INC. CONSOLIDATED CONDENSED STATEMENT OF CASH FLOW - USD ($) $ in Thousands</t>
  </si>
  <si>
    <t>CASH FLOWS FROM OPERATING ACTIVITIES:</t>
  </si>
  <si>
    <t>Adjustments to reconcile net income to net cash provided by operating activities:</t>
  </si>
  <si>
    <t>Depreciation</t>
  </si>
  <si>
    <t>Amortization</t>
  </si>
  <si>
    <t>Gain on Investments</t>
  </si>
  <si>
    <t>Provision for losses on accounts receivable</t>
  </si>
  <si>
    <t>Amortization of Right of Use Assets</t>
  </si>
  <si>
    <t>Loss/(Gain) on disposal of assets</t>
  </si>
  <si>
    <t>Deferred income taxes</t>
  </si>
  <si>
    <t>Stock-based compensation expense</t>
  </si>
  <si>
    <t>Tax benefit attributable to exercise of stock options</t>
  </si>
  <si>
    <t>Accounts receivable</t>
  </si>
  <si>
    <t>Other receivables</t>
  </si>
  <si>
    <t>Inventories</t>
  </si>
  <si>
    <t>Accrued expenses</t>
  </si>
  <si>
    <t>Long-term repatriation tax payable</t>
  </si>
  <si>
    <t>Net cash provided by operating activities</t>
  </si>
  <si>
    <t>CASH FLOWS FROM INVESTING ACTIVITIES:</t>
  </si>
  <si>
    <t>Property and equipment</t>
  </si>
  <si>
    <t>Intangible assets</t>
  </si>
  <si>
    <t>Proceeds from the sale of investments</t>
  </si>
  <si>
    <t>Proceeds from the sale of property and equipment</t>
  </si>
  <si>
    <t>Net cash provided by (used in) investing activities</t>
  </si>
  <si>
    <t>CASH FLOWS FROM FINANCING ACTIVITIES:</t>
  </si>
  <si>
    <t>Proceeds from issuance of common stock - options</t>
  </si>
  <si>
    <t>Dividends paid</t>
  </si>
  <si>
    <t>Net cash (used in) financing activities</t>
  </si>
  <si>
    <t>Effect of exchange rate changes on cash</t>
  </si>
  <si>
    <t>Net increase in cash and cash equivalents</t>
  </si>
  <si>
    <t>Cash at beginning of year</t>
  </si>
  <si>
    <t>Cash at end of year</t>
  </si>
  <si>
    <t>Cash paid during the period for income taxes</t>
  </si>
  <si>
    <t>Cash paid during the period for interest</t>
  </si>
  <si>
    <t>Note 1 - Summary of Significant Accounting Policies</t>
  </si>
  <si>
    <t>Notes</t>
  </si>
  <si>
    <t xml:space="preserve">Note 1  Summary of Significant Accounting Policies Organization Utah Medical Products, Inc. with headquarters in Midvale, Utah and its wholly-owned operating subsidiaries, Femcare Limited located in Romsey, Hampshire, England, Femcare Australia Pty Ltd located in Castle Hill, NSW, Australia, Utah Medical Products Canada, Inc. (dba Femcare Canada) located in Mississauga, Ontario, Canada and Utah Medical Products Ltd., which operates a manufacturing facility in Athlone, Ireland, (in the aggregate, the Company) are in the primary business of developing, manufacturing and globally distributing specialized medical devices for the healthcare industry. The Companys broad range of products includes those used in critical care areas and the labor and delivery departments of hospitals, as well as outpatient clinics and physicians offices. Products are sold directly to end user facilities in the U.S., Ireland, UK, Canada, France and Australia, and through third party distributors in other outside the U.S. (OUS) markets. Domestically, until February 1, 2019, Femcare had an exclusive U.S. distribution relationship with CooperSurgical, Inc. (CSI) for the FILSHIE Clip System. UTMD also sells subcontract manufactured components and finished products to over 150 companies in the U.S. for their medical and non-medical products.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actual results could differ from those estimates, management believes it has considered and disclosed all relevant information in making its estimates that materially affect reported performance and current values. Principles of Consolidation The consolidated financial statements include those of the Company and its subsidiaries. All intercompany accounts and transactions have been eliminated in consolidation. Cash and Cash Equivalents For purposes of the consolidated statement of cash flows, the Company considers cash on deposit and short-term investments with original maturities of three months or less to be cash and cash equivalents. Investments The Company classifies its investments as available-for-sale. Securities classified as available-for-sale are carried in the financial statements at fair value. Realized gains and losses, determined using the specific identification method, are included in operations; unrealized holding gains and losses are reported as a separate component of accumulated other comprehensive income. Declines in fair value below cost that are other than temporary are included in operations. As of December 31, 2019 the Company held no investments other than short maturity money market funds which are part of cash and cash equivalents. Concentration of Credit Risk The primary concentration of credit risk consists of trade receivables. In the normal course of business, the Company provides credit terms to its customers. Accordingly, the Company performs ongoing credit evaluations of its customers and maintains allowances for possible losses which, when realized, have been within the range of management's expectations as reflected by its reserves. The Company's customer base consists of hospitals, medical device distributors, physician practices and others directly related to healthcare providers, as well as other manufacturing companies. Although the Company is affected by the well-being of the global healthcare industry, management does not believe significant trade receivable credit risk exists at December 31, 2019 except under an extreme global financial crisis. The Company maintains its cash in bank deposit accounts in addition to Fidelity Investment money market accounts. The Company has not experienced any losses in such accounts and believes it is not exposed to a significant credit risk on cash and cash equivalent balances. Accounts Receivable Accounts receivable are amounts due on product sales and are unsecured. Accounts receivable are carried at their estimated collectible amounts. Credit is generally extended on a short-term basis; thus accounts receivable do not bear interest although a late charge may be applied to such receivables that are past the due date. Accounts receivable are periodically evaluated for collectibility based on past credit history of customers and current market conditions. Provisions for losses on accounts receivable are determined on the basis of loss experience, known and inherent risk in the account balance and current economic conditions (see note 2). Inventories Finished products, work-in-process, raw materials and supplies inventories are stated at the lower of cost and net realizable value (NRV) computed on a first-in, first-out method. Net realizable value is the estimated selling price in the ordinary course of business, less reasonably predictable costs of completion, disposal, and transportation (see note 2). Property and Equipment Property and equipment are stated at cost. Depreciation and amortization are computed using the straight-line method over estimated useful lives as follows: Building and improvements 15 - 40 years Furniture, equipment and tooling 3 - 10 years Long-Lived Assets The Company evaluates its long-lived assets in accordance with Accounting Standards Codification (ASC) 360, Accounting for the Impairment of Long-Lived Assets. Long-lived assets held and used by the Company are reviewed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 Intangible Assets Costs associated with the acquisition of patents, trademarks, trade names, customer relationships, regulatory approvals &amp; product certifications, license rights and non-compete agreements are capitalized, and are being amortized using the straight-line method over periods ranging from 5 to 20 years. UTMDs goodwill is tested for impairment annually, in the fourth quarter of each year, in accordance with ASC 350. UTMD also performs impairment tests contemporaneously, if circumstances change that would more than likely reduce the fair value of goodwill below its net book value. If UTMD determines that its goodwill is impaired, a second step is completed to measure the amount of the impairment loss. UTMD does not expect its goodwill to become impaired in the foreseeable future. Estimated future amortization expenses on intangible assets held as of December 31, 2019, using the 2019 year-end 1.3268 USD/GBP and.7030 USD/AUD currency exchange rates, is about $6,550 in 2020, $6,543 in 2021, $6,542 in 2022, $5,805 in 2023, and $2,121 in 2024 (see note 2). In 2019, $21,000 in intangible assets were acquired from CSI. The future amortization expenses on those assets are estimated to be $4,421 per year in 2020-2022, and $3,684 in 2023 (see note 15). Stock-Based Compensation At December 31, 2019, the Company has stock-based employee compensation plans, which are described more fully in note 8. The Company accounts for stock compensation under ASC 718, Share-Based Payment Revenue Recognition The Company recognizes revenue at the time of product shipment as UTMD meets its contractual performance obligations to the customer at the time of shipment. Revenue recognized by UTMD is based upon the consideration to which UTMD is entitled from its customers as a result of shipping a physical product, in accordance with the documented arrangements and fixed contracts in which the selling price was fixed prior to the Companys acceptance of an order. Revenue from service sales, which are immaterial to UTMD, is generally recognized when the service is completed and invoiced. As demonstrated by decades of experience in successful and consistent collections, there is very minor and insignificant uncertainty regarding the collectability of invoiced amounts reasonably within the terms of the Companys contracts. There are circumstances under which insignificant revenue may be recognized when product is not shipped, which meet the criteria of ASU 2014-09: the Company provides engineering services, for example, design and production of manufacturing tooling that may be used in subsequent UTMD manufacturing of custom components for other companies. This revenue is recognized when UTMDs performance obligations have been completed according to a fixed contractual agreement. UTMD includes handling fees charged to customers in revenues. Income Taxes The Company accounts for income taxes under ASC 740, Accounting for Income Taxes, whereby deferred taxes are computed under the asset and liability method. In November 2015, the FASB released ASU 2015-17, Income Taxes (Topic 740): Balance Sheet classification of Deferred Taxes. ASU 2015-17 requires that all deferred income taxes are classified as noncurrent in a classified statement of financial position. The Company adopted ASU 2015-17 retrospectively effective January 1, 2017. The TCJA contains a deemed repatriation transition tax (REPAT tax) on accumulated earnings and profits of the Companys non-U.S. subsidiaries that have not been subject to U.S. tax. The Company has elected to pay its net REPAT tax over eight years. On December 22, 2017, the SEC issued SAB 118 which provided guidance on accounting for the impact of the TCJA. SAB 118 provides a measurement period of up to one year from enactment for a company to complete its tax accounting under ASC 740. Once a company was able to make a reasonable estimate and record a provisional amount for effects of the TCJA, it was required to do so. During the fourth quarter of 2017, the Company recorded a provisional tax charge for the REPAT tax of $6,288 and a provisional tax credit of $230 for the re-measurement of its U.S. deferred tax balances. Both provisional tax amounts were the Companys reasonable estimate of the impact of the TCJA based on its understanding and available guidance. During the third quarter of 2018, the Company recognized a benefit of $3,230 from adjustments to the provisional amount recorded for the REPAT tax at December 31, 2017, and included this adjustment as a component of income tax expense from continuing operations. During the fourth quarter of 2019, after consultation with specialists in Utah most knowledgeable of Utah State Tax Commission rules, UTMDs estimate of the State portion of the REPAT tax was reduced by $403. The Company recognized a net benefit of $266 from its adjustment to the provisional amount recorded for the REPAT tax at December 31, 2017 because the reduced deductibility of the State REPAT tax increased the Federal REPAT tax estimate by $137. The net $266 benefit was included in 4Q 2019 as a component of income tax expense from continuing operations. The Company or one of its subsidiaries files income tax returns in the U.S. federal jurisdiction, in Utah, in the United Kingdom, in Australia, in Ireland and in Canada. The Company recognizes interest accrued related to unrecognized tax benefits in interest expenses and any related penalties in income taxes. The Company did not recognize any tax-related interest expense or have any tax penalties in any of the three years 2017 through 2019. Legal Costs The Company has been involved in lawsuits which are an expected consequence of its operations and in the ordinary course of business. The Company maintains a reserve for legal costs which are probable and estimated based on previous experience and known risk. The reserve for legal costs at December 31, 2019 and 2018 was $113 and $149, respectively (see note 2). Earnings per Share The computation of basic earnings per common share is based on the weighted average number of shares outstanding during each year. The computation of earnings per common share assuming dilution is based on the weighted average number of shares outstanding during the year plus the weighted average common stock equivalents which would arise from the exercise of stock options outstanding using the treasury stock method and the average market price per share during the year. The shares (in thousands) used in the computation of the Companys basic and diluted earnings per share are reconciled as follows: 2019 2018 2017 Weighted average number of shares outstanding  basic 3,721 3,730 3,718 Dilutive effect of stock options 18 18 19 Weighted average number of shares outstanding, assuming dilution 3,739 3,748 3,737 Presentation of Sales and Similar Taxes Sales tax on revenue-producing transactions is recorded as a liability when the sale occurs. UTMD is not required to withhold sales tax on OUS sales, and at least 90% of domestic 2019 sales were to customers who are tax exempt or who are in jurisdictions where UTMD is not required to withhold sales tax. Translation of Foreign Currencies Assets and liabilities of the Companys foreign subsidiaries are translated into U.S. dollars at the applicable exchange rates at year-end. Net gains or losses resulting from the translation of the Companys assets and liabilities are reflected as a separate component of stockholders equity. A negative translation impact on stockholders equity reflects a current relative U.S. Dollar value higher than at the point in time that assets were actually acquired in a foreign currency. A positive translation impact would result from a U.S. dollar weaker in value than at the point in time foreign assets were acquired. Year-end translation gains or losses of non-functional currency bank account balances, e.g. EUR and AUD balances held by the UK subsidiary, are recognized as non-operating income or expense, as applicable. Income and expense items are translated at the weighted average rate of exchange (based on when transactions actually occurred) during the year. </t>
  </si>
  <si>
    <t>Note 2 - Detail of Certain Balance Sheet Accounts</t>
  </si>
  <si>
    <t>Note 2  Detail of Certain Balance Sheet Accounts December 31, 2019 2018 Accounts and other receivables: $ 4,835 $ 4,064 43 13 (136) (121) $ 4,742 $ 3,956 Inventories: . $ 1,708 $ 1,615 1,022 1,103 4,183 2,694 $ 6,913 $ 5,412 Goodwill: $ 13,703 $ 14,092 258 (389) - - $ 13,961 $ 13,703 Other identifiable intangible assets: $ 2,194 $ 2,136 133 128 9,738 9,375 9,486 9,123 21,000 - 12,654 12,217 55,205 32,979 (24,993) (18,176) $ 30,212 $ 14,803 Accrued expenses: $ (513) $ 845 1,032 1,099 113 149 1,718 2,192 $ 2,350 $ 4,285</t>
  </si>
  <si>
    <t>Note 3 - Quarterly Results of Operations (Unaudited)</t>
  </si>
  <si>
    <t xml:space="preserve">Note 3  Quarterly Results of Operations (Unaudited) Unaudited Quarterly Data for 2019 First Quarter Second Quarter Third Quarter Fourth Quarter Net Sales $ 10,732 $ 11,846 $ 12,494 $ 11,831 Gross Profit 6,773 7,500 7,379 7,814 Net Income 3,139 3,525 3,705 4,359 Earnings Per Common Share (Diluted) .84 .94 .99 1.17 Unaudited Quarterly Data for 2018 First Quarter Second Quarter Third Quarter Fourth Quarter Net Sales $ 10,887 $ 10,965 $ 10,390 $ 9,756 Gross Profit 6,922 6,984 6,294 6,106 Net Income 4,092 4,308 6,762 3,393 Earnings Per Common Share (Diluted) 1.09 1.15 1.80 .91 Unaudited Quarterly Data for 2017 First Quarter Second Quarter Third Quarter Fourth Quarter Net Sales $ 10,259 $ 10,829 $ 10,125 $ 10,201 Gross Profit 6,535 6,893 6,496 6,470 Net Income 3,536 3,870 3,622 (2,522) Earnings Per Common Share (Diluted) .95 1.04 .97 (.67) </t>
  </si>
  <si>
    <t>Note 4 - Property and Equipment</t>
  </si>
  <si>
    <t xml:space="preserve">Note 4  Property and Equipment Property and equipment consists of the following: December 31, 2019 2018 Land $ 1,671 $ 1,653 Buildings and improvements 13,887 13,752 Furniture, equipment and tooling 16,254 16,003 Right of Use Asset 414 - Construction-in-progress 372 141 32,598 31,549 Accumulated depreciation (21,870) (21,190) Property and equipment, net $ 10,728 $ 10,359 Included in the Companys consolidated balance sheet are the assets of its manufacturing and administrative facilities in Utah, Canada, England, Australia and Ireland. Property and equipment, by geographic area, are as follows: December 31, 2019 U.S. &amp; Canada England &amp; Australia Ireland Total Land $ 621 $ 664 $ 386 $ 1,671 Buildings and improvements 6,385 3,311 4,191 13,887 Furniture, equipment and tooling 14,316 793 1,145 16,254 Right of Use Asset 385 - 29 414 Construction-in-progress 205 - 167 372 21,912 4,768 5,918 32,598 Accumulated depreciation (17,808) (784) (3,278) (21,870) Property and equipment, net $ 4,104 $ 3,984 $ 2,640 $ 10,728 December 31, 2018 U.S. &amp; Canada England &amp; Australia Ireland Total Land $ 621 $ 639 $ 393 $ 1,653 Buildings and improvements 6,348 3,205 4,199 13,752 Furniture, equipment and tooling 14,104 765 1,134 16,003 Construction-in-progress 141 - - 141 21,214 4,609 5,726 31,549 Accumulated depreciation (17,475) (531) (3,184) (21,190) Property and equipment, net $ 3,739 $ 4,078 $ 2,542 $ 10,359 </t>
  </si>
  <si>
    <t>Note 5 - Long-term Debt</t>
  </si>
  <si>
    <t>Note 5  Long-term Debt None in 2018 and 2019.</t>
  </si>
  <si>
    <t>Note 6 - Commitments and Contingencies</t>
  </si>
  <si>
    <t>Note 6  Commitments and Contingencies Purchase Obligations The Company has obligations to purchase raw materials for use in its manufacturing operations. The Company has the right to make changes in, among other things, purchase quantities, delivery schedules and order acceptance. Product Liability The Company is self-insured for product liability risk. Product liability is an insurance industry term for the cost of legal defense and possible damages awarded as a result of use of a companys product during a procedure which results in an injury of a patient. The Company maintains a reserve for product liability litigation and damages consistent with its previous long-term experience. Actual product liability litigation costs and damages during the last three reporting years have been immaterial, which is consistent with the Companys overall history. The Company absorbs the costs of clinical training and trouble-shooting in its on-going operating expenses. Warranty Reserve The Companys published warranty is: UTMD warrants its products to conform in all material respects to all published product specifications in effect on the date of shipment, and to be free from defects in material and workmanship for a period of thirty (30) days for supplies, or twenty-four (24) months for equipment, from date of shipment. During the warranty period UTMD shall, at its option, replace any products shown to UTMD's reasonable satisfaction to be defective at no expense to the Purchaser or refund the purchase price. UTMD maintains a warranty reserve to provide for estimated costs which are likely to occur. The amount of this reserve is adjusted, as required, to reflect its actual experience. Based on its analysis of historical warranty claims and its estimate that existing warranty obligations are immaterial, no warranty reserve was made at December 31, 2019 or December 31, 2018. Litigation The Company has been involved in lawsuits which are an expected consequence of its operations and in the ordinary course of business. Presently, there is no litigation or threatened litigation for which the Company believes the outcome may be material to its financial results. The Company applies its accounting policy to accrue legal costs that can be reasonably estimated.</t>
  </si>
  <si>
    <t>Note 7 - Income Taxes</t>
  </si>
  <si>
    <t>Note 7  Income Taxes Deferred tax assets (liabilities) consist of the following temporary differences: December 31, 2019 2018 2017 Inventory write-downs and differences due to UNICAP $ 84 $ 60 $ 56 Allowance for doubtful accounts 33 18 16 Accrued liabilities and reserves 55 62 89 Other - foreign - - 4 Depreciation and amortization (2,933) (3,216) (3,789) Unrealized investment gains - - 66 Deferred income taxes, net $ (2,761) $ (3,076) $ (3,558) The components of income tax expense are as follows: Years ended December 31, 2019 2018 2017 Current $ 3,467 $ 1,386 $ 10,944 Deferred (310) (482) (367) Total $ 3,157 $ 904 $ 10,577 Income tax expense differed from amounts computed by applying the statutory federal rate to pretax income as follows: Years ended December 31, 2019 2018 2017 Federal income tax expense at the statutory rate $ 2,512 $ 2,127 $ 3,086 State income taxes (124) 365 299 Foreign income taxes (blended rate) 985 1,607 1,444 ETI, manufacturing deduction and tax credits (9) (146) (303) Deemed repatriation transition tax (266) (3,230) 6,288 Effective federal rate change - - (230) US Taxes on foreign income 59 179 - Other - 2 (7) Total $ 3,157 $ 904 $ 10,577 The domestic and foreign components of income before income tax expense were as follows: Years ended December 31, 2019 2018 2017 Domestic $ 11,549 $ 10,130 $ 9,124 Foreign 6,335 9,329 9,958 Total $ 17,884 $ 19,459 $ 19,082</t>
  </si>
  <si>
    <t>Note 8 - Options</t>
  </si>
  <si>
    <t>Note 8  Options The Company has stock option plans which authorize the grant of stock options to eligible employees, directors and other individuals to purchase up to an aggregate of 307 thousand shares of common stock, of which 52 thousand are outstanding as of December 31, 2019. All options granted under the plans are granted at current market value at the date of grant, and may be exercised between six months and ten years following the date of grant. The plans are intended to advance the interest of the Company by attracting and ensuring retention of competent directors, employees and executive personnel, and to provide incentives to those individuals to devote their utmost efforts to the advancement of stockholder value. Changes in stock options were as follows: Shares(000s) Price Range Per Share 2019 Granted - $ - - - Expired or canceled 2 58.50 - 74.64 Exercised 7 24.00 - 58.50 Total outstanding at December 31 52 26.52 - 74.64 Total exercisable at December 31 33 26.52 - 74.64 2018 Granted 22 $ 74.76 - 74.76 Expired or canceled - - - - Exercised 16 24.00 - 58.50 Total outstanding at December 31 61 24.00 - 74.64 Total exercisable at December 31 31 24.00 - 58.50 2017 Granted - $ - - - Expired or canceled 12 49.18 - 58.50 Exercised 9 24.00 - 49.18 Total outstanding at December 31 54 24.00 - 58.50 Total exercisable at December 31 39 24.00 - 58.50 For the years ended December 31, 2019, 2018 and 2017, the Company reduced current income taxes payable by $23, $49 and $38, respectively, for the income tax benefit attributable to sale by optionees of common stock received upon the exercise of stock options. Stock-Based Compensation In 2019, the Company recognized $113 in equity compensation cost, compared to $64 in 2018 and $129 in 2017. The fair value of each option grant is estimated on the date of grant using the Black-Scholes option pricing model with the following weighted average assumptions: Years ended December 31, 2019 2018 2017 Expected dividend amount per quarter $ - $ 0.2875 $ - Expected stock price volatility - 27.5% - Risk-free interest rate - 2.57% - Expected life of options - 4.9 years - The per share weighted average fair value of options granted during 2018 is $15.77. No options were granted in 2017 or 2019. All UTMD options vest over a four-year service period. At December 31, 2019 there was $241 total unrecognized compensation expense related to non-vested stock options under the plans. A $33 portion of the cost is expected to be recognized over the next nine months, and the remaining $208 recognized over the next 3 years. Expected dividend amounts were estimated based on the actual cash dividend rate at the time the options were granted and an estimate of future dividends based on past dividend rate changes as well as managements expectations of future dividend rates over the expected holding period of the options. Expected volatility is based on UTMDs historical volatility over recent periods of time and trends in that volatility, giving weight to more recent periods. Risk free interest rates were estimated based on actual U.S. Treasury Securities Interest rates as reported by the Federal Reserve Bank for periods of time equivalent to the holding periods estimated for the options on the dates the options were granted. Expected term of options were estimated based on historical holding periods for similar options previously granted by UTMD to employees and directors. The following table summarizes information about stock options outstanding at December 31, 2019: Options Outstanding Options Exercisable Range of Exercise Prices Number Outstanding Weighted Average Remaining Contractual Life (Years) Weighted Average Exercise Price Number Exercisable Weighted Average Exercise Price $ 26.52 - 49.18 18,560 3.25 $ 40.18 18,560 $ 40.18 50.72 - 74.64 33,129 8.21 68.77 13,554 64.75 $ 26.52 - 74.64 51,689 6.42 $ 58.50 32,114 $ 50.55 2019 2018 2017 Intrinsic Value of Stock Options Exercised $ 354 $ 812 $ 270 Intrinsic Value of Stock Options Outstanding $ 2,553 $ 1,605 $ 1,951</t>
  </si>
  <si>
    <t>Note 9 - Geographic Information</t>
  </si>
  <si>
    <t>Note 9  Geographic Information The Company had sales in the following geographic areas based on the customers country of domicile: 2019 2018 2017 United States $ 27,493 $ 21,192 $ 20,286 Europe 8,906 9,160 8,519 Other 10,505 11,646 12,609</t>
  </si>
  <si>
    <t>Note 10 - Geographic Long-Lived Assets Information</t>
  </si>
  <si>
    <t xml:space="preserve">Note 10  Long-lived Assets by Geographic Area The Companys long-lived assets by geographic area were as follows: 2019 2018 2017 United States $ 27,605 $ 10,309 $ 10,866 England 23,548 24,892 28,604 Ireland 2,639 2,543 2,803 Australia 423 447 525 Canada 686 676 759 </t>
  </si>
  <si>
    <t>Note 11 - Revenues By Product Category And Region</t>
  </si>
  <si>
    <t xml:space="preserve">Note 11  Revenues by Product Category and Geographic Region Global revenues by product category: 2019 2018 2017 Obstetrics $ 5,000 $ 4,447 $ 4,499 Gynecology/Electrosurgery/Urology 25,354 23,167 23,175 Neonatal 6,066 6,436 6,154 Blood Pressure Monitoring and Accessories 10,484 7,948 7,586 Total: $ 46,904 $ 41,998 $ 41,414 Included in the Global revenues (above) were OUS revenues by product category: 2019 2018 2017 Obstetrics $ 947 $ 698 $ 732 Gynecology/Electrosurgery/Urology 13,731 15,022 14,759 Neonatal 1,412 2,252 2,105 Blood Pressure Monitoring and Accessories 3,321 2,834 3,533 Total: $ 19,411 $ 20,806 $ 21,129 </t>
  </si>
  <si>
    <t>Note 12 - Product Sale and Purchase Commitments</t>
  </si>
  <si>
    <t>Note 12 - Product Sale and Purchase Commitments The Company has had license agreements for the rights to develop and market certain products or technologies owned by unrelated parties. The confidential terms of such agreements are unique and varied, depending on many factors relating to the value and stage of development of the technology licensed. Royalties on future product sales are a normal component of such agreements and are included in the Companys cost of goods sold on an ongoing basis. In 2019, 2018 and 2017, UTMD received royalties of $6, $76 and $86, respectively, for the use of intellectual property of Filshie Clip System as part of Femcares exclusive U.S. distribution agreement with CSI. UTMD had $3,058 in operating lease and purchase commitments as of December 31, 2019.</t>
  </si>
  <si>
    <t>Note 13 - Employee Benefit Plans</t>
  </si>
  <si>
    <t>Note 13  Employee Benefit Plans The Company sponsors a contributory 401(k) savings plan for U.S. employees, and contributory retirement plans for Ireland, UK, Australia and Canada employees. The Companys matching contribution is determined annually by the board of directors. Company contributions were approximately $171, $160 and $153 for the years ended December 31, 2019, 2018 and 2017, respectively.</t>
  </si>
  <si>
    <t>Note 14 - Leases</t>
  </si>
  <si>
    <t>Note 14  Leases UTMD has operating leases for a portion of its parking lot at its Midvale facility and an automobile at its Ireland facility. The remaining lease term on the parking lot is 12 years and on the automobile it is 24 months. There are no options to extend or terminate the leases. UTMD has no other leases yet to commence. As neither lease contains implicit rates, UTMDs incremental borrowing rate, based on information available at adoption date, was used to determine the present value of the leases. The components of lease cost were as follows: As of December 31, 2019 Operating Lease Cost ( in thousands $60 Right of Use Assets obtained in exchange for new operating lease obligations $42 Other Information As of December 31, 2019 Weighted Average Remaining Lease Term - Operating Leases 12 years Weighted Average Discount Rate  Operating Leases 5.4% Operating lease liabilities/ payments ( in thousands Operating lease payments, 2020 $60 Operating lease payments, 2021 $60 Operating lease payments, 2022 $45 Operating lease payments, 2023 $45 Operating lease payments, 2024 $45 Thereafter $299 Reconciliation of operating lease liabilities/ payments to operating lease liabilities ( in thousands Total operating lease liabilities/ payments $554 Operating lease liabilities  current (included in Accrued Expenses) $38 Operating lease liabilities  long term $376 Present value adjustment $140 Maturities of lease liabilities were as follows: ( in thousands Year ending December 31, 2020 $38 2021 $40 2022 $27 2023 $29 2024 $29 Thereafter $251</t>
  </si>
  <si>
    <t>Note 15 - CSI Distribution Agreement Purchase Disclosure</t>
  </si>
  <si>
    <t xml:space="preserve">Note 15  Distribution Agreement Purchase UTMD completed the purchase of exclusive U.S. distribution rights for the FILSHIE Clip System from CooperSurgical, Inc. (CSI) on February 1, 2019, after which CSI will no longer sell the FILSHIE Clip System and UTMD will distribute the FILSHIE Clip System directly to clinical facilities in the U.S. The $21,000 purchase price represents an identifiable intangible asset which will be straight-line amortized and recognized as part of G&amp;A expenses over the 4.75 year remaining life of the prior CSI distribution agreement with Femcare. As part of the agreement, UTMD also purchased the remaining CSI inventory for approximately $2,100. </t>
  </si>
  <si>
    <t>Note 16 - Earnings Per Share</t>
  </si>
  <si>
    <t>Note 16  Earnings Per Share Basic earnings per share is calculated by dividing net income attributable to the common stockholders of the company by the weighted average number of common shares outstanding during the period. Diluted earnings per share is calculated by assuming the exercise of stock options at the closing price of stock at the end of 2019. The following table reconciles the numerator and the denominator used to calculate basic and diluted earnings per share: (in thousands) 2019 2018 2017 Numerator Net income 14,727 18,555 8,505 Denominator Weighted average shares, basic 3,721 3,730 3,718 Dilutive effect of stock options 18 18 19 Diluted shares 3,739 3,748 3,737 Earnings per share, basic 3.96 4.97 2.29 Earnings per share, diluted 3.94 4.95 2.28</t>
  </si>
  <si>
    <t>Note 17 - Recent Accounting Pronouncements</t>
  </si>
  <si>
    <t xml:space="preserve">Note 17  Recent Accounting Pronouncements In March 2016, new accounting guidance was issued to simplify several aspects of accounting for employee share-based payment (including stock option) transactions, including the accounting for income taxes, forfeitures and statutory tax withholding requirements, as well as classification in the statement of cash flows. Under the guidance, entities recognize all excess tax benefits and tax deficiencies as income tax expense or benefit in the income statement. UTMD adopted this standard on January 1, 2017, which had an insignificant impact on its consolidated financial statements. UTMD made a determination to continue to account for forfeitures by estimating the number of awards that are expected to vest. Because UTMD primarily issues incentive stock options, excess tax benefits and tax deficiencies have historically been minimal. In May 2014, new accounting guidance (ASU 2014-09) was issued that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UTMD adopted this new standard on January 1, 2018, using a modified retrospective approach. In accordance with ASU 2014-09, UTMDs revenue recognition is based on its contracts and the performance obligations identified in them. With very insignificant and limited exceptions, the Companys performance obligation is met when it ships a physical product to a customers designated location. The basis on which UTMD recognizes revenue was updated on January 1, 2018, but it did not result in a change to the process and timing of revenue recognition, because the previous revenue recognition method complies with ASU 2014-09. Therefore, the adoption of ASU 2014-09 did not have an impact on UTMDs financial statements. In accordance with this adoption disaggregated revenue is presented in Note 11. In February 2016, new accounting guidance (ASU 2016-02, Leases (Topic 842)) was issued which requires recording most leases on the balance sheet. The new lease standard requires disclosure of key information about lease arrangements and aligns many of the underlying principles of this new model with those in the new revenue recognition standard. This guidance is effective for annual reporting periods beginning after December 15, 2018, with early adoption permitted. The new guidance became effective for UTMD on January 1, 2019. UTMD applied the requirements using the modified retrospective method and so will not restate comparative financial statements. Implementation of the standard resulted in addition of right of use assets and lease liabilities of $452 to the consolidated condensed balance sheet and will require additional disclosures but will have no effect on the income statement. UTMDs only leases are for a portion of the parking lot at the Midvale facility and an automobile in Ireland (see Note 14). </t>
  </si>
  <si>
    <t>Note 18 - Subsequent Events</t>
  </si>
  <si>
    <t>Note 18  Subsequent Events The Company evaluated its December 31, 2019 financial statements for subsequent events through the date the financial statements were issued. The Company is not aware of any subsequent events which would require recognition or disclosure in the financial statements.</t>
  </si>
  <si>
    <t>Note 1 - Summary of Significant Accounting Policies: Use of Estimates in The Preparation of Financial Statements (Policies)</t>
  </si>
  <si>
    <t>Policies</t>
  </si>
  <si>
    <t>Use of Estimates in The Preparation of Financial Statements</t>
  </si>
  <si>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actual results could differ from those estimates, management believes it has considered and disclosed all relevant information in making its estimates that materially affect reported performance and current values.</t>
  </si>
  <si>
    <t>Note 1 - Summary of Significant Accounting Policies: Principles of Consolidation (Policies)</t>
  </si>
  <si>
    <t>Principles of Consolidation</t>
  </si>
  <si>
    <t>Principles of Consolidation The consolidated financial statements include those of the Company and its subsidiaries. All intercompany accounts and transactions have been eliminated in consolidation.</t>
  </si>
  <si>
    <t>Note 1 - Summary of Significant Accounting Policies: Cash and Cash Equivalents (Policies)</t>
  </si>
  <si>
    <t>Cash and Cash Equivalents</t>
  </si>
  <si>
    <t>Cash and Cash Equivalents For purposes of the consolidated statement of cash flows, the Company considers cash on deposit and short-term investments with original maturities of three months or less to be cash and cash equivalents.</t>
  </si>
  <si>
    <t>Note 1 - Summary of Significant Accounting Policies: Investments (Policies)</t>
  </si>
  <si>
    <t>Investments</t>
  </si>
  <si>
    <t>Investments The Company classifies its investments as available-for-sale. Securities classified as available-for-sale are carried in the financial statements at fair value. Realized gains and losses, determined using the specific identification method, are included in operations; unrealized holding gains and losses are reported as a separate component of accumulated other comprehensive income. Declines in fair value below cost that are other than temporary are included in operations. As of December 31, 2019 the Company held no investments other than short maturity money market funds which are part of cash and cash equivalents.</t>
  </si>
  <si>
    <t>Note 1 - Summary of Significant Accounting Policies: Concentration of Credit Risk (Policies)</t>
  </si>
  <si>
    <t>Concentration of Credit Risk</t>
  </si>
  <si>
    <t>Concentration of Credit Risk The primary concentration of credit risk consists of trade receivables. In the normal course of business, the Company provides credit terms to its customers. Accordingly, the Company performs ongoing credit evaluations of its customers and maintains allowances for possible losses which, when realized, have been within the range of management's expectations as reflected by its reserves. The Company's customer base consists of hospitals, medical device distributors, physician practices and others directly related to healthcare providers, as well as other manufacturing companies. Although the Company is affected by the well-being of the global healthcare industry, management does not believe significant trade receivable credit risk exists at December 31, 2019 except under an extreme global financial crisis. The Company maintains its cash in bank deposit accounts in addition to Fidelity Investment money market accounts. The Company has not experienced any losses in such accounts and believes it is not exposed to a significant credit risk on cash and cash equivalent balances.</t>
  </si>
  <si>
    <t>Note 1 - Summary of Significant Accounting Policies: Accounts Receivable (Policies)</t>
  </si>
  <si>
    <t>Accounts Receivable</t>
  </si>
  <si>
    <t>Accounts Receivable Accounts receivable are amounts due on product sales and are unsecured. Accounts receivable are carried at their estimated collectible amounts. Credit is generally extended on a short-term basis; thus accounts receivable do not bear interest although a late charge may be applied to such receivables that are past the due date. Accounts receivable are periodically evaluated for collectibility based on past credit history of customers and current market conditions. Provisions for losses on accounts receivable are determined on the basis of loss experience, known and inherent risk in the account balance and current economic conditions (see note 2).</t>
  </si>
  <si>
    <t>Note 1 - Summary of Significant Accounting Policies: Inventories (Policies)</t>
  </si>
  <si>
    <t>Inventories Finished products, work-in-process, raw materials and supplies inventories are stated at the lower of cost and net realizable value (NRV) computed on a first-in, first-out method. Net realizable value is the estimated selling price in the ordinary course of business, less reasonably predictable costs of completion, disposal, and transportation (see note 2).</t>
  </si>
  <si>
    <t>Note 1 - Summary of Significant Accounting Policies: Property and Equipment (Policies)</t>
  </si>
  <si>
    <t>Property and Equipment</t>
  </si>
  <si>
    <t xml:space="preserve">Property and Equipment Property and equipment are stated at cost. Depreciation and amortization are computed using the straight-line method over estimated useful lives as follows: Building and improvements 15 - 40 years Furniture, equipment and tooling 3 - 10 years </t>
  </si>
  <si>
    <t>Note 1 - Summary of Significant Accounting Policies: Long-lived Assets (Policies)</t>
  </si>
  <si>
    <t>Long-lived Assets</t>
  </si>
  <si>
    <t>Long-Lived Assets The Company evaluates its long-lived assets in accordance with Accounting Standards Codification (ASC) 360, Accounting for the Impairment of Long-Lived Assets. Long-lived assets held and used by the Company are reviewed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t>
  </si>
  <si>
    <t>Note 1 - Summary of Significant Accounting Policies: Intangible Assets (Policies)</t>
  </si>
  <si>
    <t>Intangible Assets</t>
  </si>
  <si>
    <t>Intangible Assets Costs associated with the acquisition of patents, trademarks, trade names, customer relationships, regulatory approvals &amp; product certifications, license rights and non-compete agreements are capitalized, and are being amortized using the straight-line method over periods ranging from 5 to 20 years. UTMDs goodwill is tested for impairment annually, in the fourth quarter of each year, in accordance with ASC 350. UTMD also performs impairment tests contemporaneously, if circumstances change that would more than likely reduce the fair value of goodwill below its net book value. If UTMD determines that its goodwill is impaired, a second step is completed to measure the amount of the impairment loss. UTMD does not expect its goodwill to become impaired in the foreseeable future. Estimated future amortization expenses on intangible assets held as of December 31, 2019, using the 2019 year-end 1.3268 USD/GBP and.7030 USD/AUD currency exchange rates, is about $6,550 in 2020, $6,543 in 2021, $6,542 in 2022, $5,805 in 2023, and $2,121 in 2024 (see note 2).</t>
  </si>
  <si>
    <t>Note 1 - Summary of Significant Accounting Policies: Stock-based Compensation (Policies)</t>
  </si>
  <si>
    <t>Stock-based Compensation</t>
  </si>
  <si>
    <t>Stock-Based Compensation At December 31, 2019, the Company has stock-based employee compensation plans, which are described more fully in note 8. The Company accounts for stock compensation under ASC 718, Share-Based Payment</t>
  </si>
  <si>
    <t>Note 1 - Summary of Significant Accounting Policies: Revenue Recognition (Policies)</t>
  </si>
  <si>
    <t>Revenue Recognition</t>
  </si>
  <si>
    <t>Revenue Recognition The Company recognizes revenue at the time of product shipment as UTMD meets its contractual performance obligations to the customer at the time of shipment. Revenue recognized by UTMD is based upon the consideration to which UTMD is entitled from its customers as a result of shipping a physical product, in accordance with the documented arrangements and fixed contracts in which the selling price was fixed prior to the Companys acceptance of an order. Revenue from service sales, which are immaterial to UTMD, is generally recognized when the service is completed and invoiced. As demonstrated by decades of experience in successful and consistent collections, there is very minor and insignificant uncertainty regarding the collectability of invoiced amounts reasonably within the terms of the Companys contracts. There are circumstances under which insignificant revenue may be recognized when product is not shipped, which meet the criteria of ASU 2014-09: the Company provides engineering services, for example, design and production of manufacturing tooling that may be used in subsequent UTMD manufacturing of custom components for other companies. This revenue is recognized when UTMDs performance obligations have been completed according to a fixed contractual agreement. UTMD includes handling fees charged to customers in revenues.</t>
  </si>
  <si>
    <t>Note 1 - Summary of Significant Accounting Policies: Income Taxes (Policies)</t>
  </si>
  <si>
    <t>Income Taxes</t>
  </si>
  <si>
    <t>Income Taxes The Company accounts for income taxes under ASC 740, Accounting for Income Taxes, whereby deferred taxes are computed under the asset and liability method. In November 2015, the FASB released ASU 2015-17, Income Taxes (Topic 740): Balance Sheet classification of Deferred Taxes. ASU 2015-17 requires that all deferred income taxes are classified as noncurrent in a classified statement of financial position. The Company adopted ASU 2015-17 retrospectively effective January 1, 2017. The TCJA contains a deemed repatriation transition tax (REPAT tax) on accumulated earnings and profits of the Companys non-U.S. subsidiaries that have not been subject to U.S. tax. The Company has elected to pay its net REPAT tax over eight years. On December 22, 2017, the SEC issued SAB 118 which provided guidance on accounting for the impact of the TCJA. SAB 118 provides a measurement period of up to one year from enactment for a company to complete its tax accounting under ASC 740. Once a company was able to make a reasonable estimate and record a provisional amount for effects of the TCJA, it was required to do so. During the fourth quarter of 2017, the Company recorded a provisional tax charge for the REPAT tax of $6,288 and a provisional tax credit of $230 for the re-measurement of its U.S. deferred tax balances. Both provisional tax amounts were the Companys reasonable estimate of the impact of the TCJA based on its understanding and available guidance. During the third quarter of 2018, the Company recognized a benefit of $3,230 from adjustments to the provisional amount recorded for the REPAT tax at December 31, 2017, and included this adjustment as a component of income tax expense from continuing operations. During the fourth quarter of 2019, after consultation with specialists in Utah most knowledgeable of Utah State Tax Commission rules, UTMDs estimate of the State portion of the REPAT tax was reduced by $403. The Company recognized a net benefit of $266 from its adjustment to the provisional amount recorded for the REPAT tax at December 31, 2017 because the reduced deductibility of the State REPAT tax increased the Federal REPAT tax estimate by $137. The net $266 benefit was included in 4Q 2019 as a component of income tax expense from continuing operations. The Company or one of its subsidiaries files income tax returns in the U.S. federal jurisdiction, in Utah, in the United Kingdom, in Australia, in Ireland and in Canada. The Company recognizes interest accrued related to unrecognized tax benefits in interest expenses and any related penalties in income taxes. The Company did not recognize any tax-related interest expense or have any tax penalties in any of the three years 2017 through 2019.</t>
  </si>
  <si>
    <t>Note 1 - Summary of Significant Accounting Policies: Legal Costs (Policies)</t>
  </si>
  <si>
    <t>Legal Costs</t>
  </si>
  <si>
    <t>Legal Costs The Company has been involved in lawsuits which are an expected consequence of its operations and in the ordinary course of business. The Company maintains a reserve for legal costs which are probable and estimated based on previous experience and known risk. The reserve for legal costs at December 31, 2019 and 2018 was $113 and $149, respectively (see note 2).</t>
  </si>
  <si>
    <t>Note 1 - Summary of Significant Accounting Policies: Earnings Per Share (Policies)</t>
  </si>
  <si>
    <t>Earnings Per Share</t>
  </si>
  <si>
    <t>Earnings per Share The computation of basic earnings per common share is based on the weighted average number of shares outstanding during each year. The computation of earnings per common share assuming dilution is based on the weighted average number of shares outstanding during the year plus the weighted average common stock equivalents which would arise from the exercise of stock options outstanding using the treasury stock method and the average market price per share during the year. The shares (in thousands) used in the computation of the Companys basic and diluted earnings per share are reconciled as follows: 2019 2018 2017 Weighted average number of shares outstanding  basic 3,721 3,730 3,718 Dilutive effect of stock options 18 18 19 Weighted average number of shares outstanding, assuming dilution 3,739 3,748 3,737</t>
  </si>
  <si>
    <t>Note 1 - Summary of Significant Accounting Policies: Presentation of Sales and Similar Taxes (Policies)</t>
  </si>
  <si>
    <t>Presentation of Sales and Similar Taxes</t>
  </si>
  <si>
    <t>Presentation of Sales and Similar Taxes Sales tax on revenue-producing transactions is recorded as a liability when the sale occurs. UTMD is not required to withhold sales tax on OUS sales, and at least 90% of domestic 2019 sales were to customers who are tax exempt or who are in jurisdictions where UTMD is not required to withhold sales tax.</t>
  </si>
  <si>
    <t>Note 1 - Summary of Significant Accounting Policies: Translation of Foreign Currencies (Policies)</t>
  </si>
  <si>
    <t>Translation of Foreign Currencies</t>
  </si>
  <si>
    <t>Translation of Foreign Currencies Assets and liabilities of the Companys foreign subsidiaries are translated into U.S. dollars at the applicable exchange rates at year-end. Net gains or losses resulting from the translation of the Companys assets and liabilities are reflected as a separate component of stockholders equity. A negative translation impact on stockholders equity reflects a current relative U.S. Dollar value higher than at the point in time that assets were actually acquired in a foreign currency. A positive translation impact would result from a U.S. dollar weaker in value than at the point in time foreign assets were acquired. Year-end translation gains or losses of non-functional currency bank account balances, e.g. EUR and AUD balances held by the UK subsidiary, are recognized as non-operating income or expense, as applicable. Income and expense items are translated at the weighted average rate of exchange (based on when transactions actually occurred) during the year.</t>
  </si>
  <si>
    <t>Note 17 - Recent Accounting Pronouncements: New Accounting Pronouncements, Policy (Policies)</t>
  </si>
  <si>
    <t>New Accounting Pronouncements, Policy</t>
  </si>
  <si>
    <t>In March 2016, new accounting guidance was issued to simplify several aspects of accounting for employee share-based payment (including stock option) transactions, including the accounting for income taxes, forfeitures and statutory tax withholding requirements, as well as classification in the statement of cash flows. Under the guidance, entities recognize all excess tax benefits and tax deficiencies as income tax expense or benefit in the income statement. UTMD adopted this standard on January 1, 2017, which had an insignificant impact on its consolidated financial statements. UTMD made a determination to continue to account for forfeitures by estimating the number of awards that are expected to vest. Because UTMD primarily issues incentive stock options, excess tax benefits and tax deficiencies have historically been minimal. In May 2014, new accounting guidance (ASU 2014-09) was issued that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UTMD adopted this new standard on January 1, 2018, using a modified retrospective approach. In accordance with ASU 2014-09, UTMDs revenue recognition is based on its contracts and the performance obligations identified in them. With very insignificant and limited exceptions, the Companys performance obligation is met when it ships a physical product to a customers designated location. The basis on which UTMD recognizes revenue was updated on January 1, 2018, but it did not result in a change to the process and timing of revenue recognition, because the previous revenue recognition method complies with ASU 2014-09. Therefore, the adoption of ASU 2014-09 did not have an impact on UTMDs financial statements. In accordance with this adoption disaggregated revenue is presented in Note 11. In February 2016, new accounting guidance (ASU 2016-02, Leases (Topic 842)) was issued which requires recording most leases on the balance sheet. The new lease standard requires disclosure of key information about lease arrangements and aligns many of the underlying principles of this new model with those in the new revenue recognition standard. This guidance is effective for annual reporting periods beginning after December 15, 2018, with early adoption permitted. The new guidance became effective for UTMD on January 1, 2019. UTMD applied the requirements using the modified retrospective method and so will not restate comparative financial statements. Implementation of the standard resulted in addition of right of use assets and lease liabilities of $452 to the consolidated condensed balance sheet and will require additional disclosures but will have no effect on the income statement. UTMDs only leases are for a portion of the parking lot at the Midvale facility and an automobile in Ireland (see Note 14).</t>
  </si>
  <si>
    <t>Note 1 - Summary of Significant Accounting Policies: Earnings Per Share: Schedule of Weighted Average Number of Shares (Tables)</t>
  </si>
  <si>
    <t>Tables/Schedules</t>
  </si>
  <si>
    <t>Schedule of Weighted Average Number of Shares</t>
  </si>
  <si>
    <t xml:space="preserve"> 2019 2018 2017 Weighted average number of shares outstanding  basic 3,721 3,730 3,718 Dilutive effect of stock options 18 18 19 Weighted average number of shares outstanding, assuming dilution 3,739 3,748 3,737</t>
  </si>
  <si>
    <t>Note 2 - Detail of Certain Balance Sheet Accounts: Schedule of Accounts and Other Receivables (Tables)</t>
  </si>
  <si>
    <t>Schedule of Accounts and Other Receivables</t>
  </si>
  <si>
    <t xml:space="preserve"> December 31, 2019 2018 Accounts and other receivables: $ 4,835 $ 4,064 43 13 (136) (121) $ 4,742 $ 3,956</t>
  </si>
  <si>
    <t>Note 2 - Detail of Certain Balance Sheet Accounts: Schedule of Inventory, Current (Tables)</t>
  </si>
  <si>
    <t>Schedule of Inventory, Current</t>
  </si>
  <si>
    <t xml:space="preserve"> Inventories: . $ 1,708 $ 1,615 1,022 1,103 4,183 2,694 $ 6,913 $ 5,412</t>
  </si>
  <si>
    <t>Note 2 - Detail of Certain Balance Sheet Accounts: Schedule of Goodwill (Tables)</t>
  </si>
  <si>
    <t>Schedule of Goodwill</t>
  </si>
  <si>
    <t>Goodwill: $ 13,703 $ 14,092 258 (389) - - $ 13,961 $ 13,703</t>
  </si>
  <si>
    <t>Note 2 - Detail of Certain Balance Sheet Accounts: Schedule of Finite-Lived Intangible Assets (Tables)</t>
  </si>
  <si>
    <t>Schedule of Finite-Lived Intangible Assets</t>
  </si>
  <si>
    <t xml:space="preserve"> Other identifiable intangible assets: $ 2,194 $ 2,136 133 128 9,738 9,375 9,486 9,123 21,000 - 12,654 12,217 55,205 32,979 (24,993) (18,176) $ 30,212 $ 14,803</t>
  </si>
  <si>
    <t>Note 2 - Detail of Certain Balance Sheet Accounts: Schedule of Accrued Expenses (Tables)</t>
  </si>
  <si>
    <t>Schedule of Accrued Expenses</t>
  </si>
  <si>
    <t xml:space="preserve"> Accrued expenses: $ (513) $ 845 1,032 1,099 113 149 1,718 2,192 $ 2,350 $ 4,285</t>
  </si>
  <si>
    <t>Note 3 - Quarterly Results of Operations (Unaudited): Quarterly Financial Information (Tables)</t>
  </si>
  <si>
    <t>Quarterly Financial Information</t>
  </si>
  <si>
    <t xml:space="preserve"> Unaudited Quarterly Data for 2019 First Quarter Second Quarter Third Quarter Fourth Quarter Net Sales $ 10,732 $ 11,846 $ 12,494 $ 11,831 Gross Profit 6,773 7,500 7,379 7,814 Net Income 3,139 3,525 3,705 4,359 Earnings Per Common Share (Diluted) .84 .94 .99 1.17 Unaudited Quarterly Data for 2018 First Quarter Second Quarter Third Quarter Fourth Quarter Net Sales $ 10,887 $ 10,965 $ 10,390 $ 9,756 Gross Profit 6,922 6,984 6,294 6,106 Net Income 4,092 4,308 6,762 3,393 Earnings Per Common Share (Diluted) 1.09 1.15 1.80 .91 Unaudited Quarterly Data for 2017 First Quarter Second Quarter Third Quarter Fourth Quarter Net Sales $ 10,259 $ 10,829 $ 10,125 $ 10,201 Gross Profit 6,535 6,893 6,496 6,470 Net Income 3,536 3,870 3,622 (2,522) Earnings Per Common Share (Diluted) .95 1.04 .97 (.67) </t>
  </si>
  <si>
    <t>Note 4 - Property and Equipment: Property, Plant and Equipment (Tables)</t>
  </si>
  <si>
    <t>Property, Plant and Equipment</t>
  </si>
  <si>
    <t xml:space="preserve"> December 31, 2019 2018 Land $ 1,671 $ 1,653 Buildings and improvements 13,887 13,752 Furniture, equipment and tooling 16,254 16,003 Right of Use Asset 414 - Construction-in-progress 372 141 32,598 31,549 Accumulated depreciation (21,870) (21,190) Property and equipment, net $ 10,728 $ 10,359</t>
  </si>
  <si>
    <t>Note 4 - Property and Equipment: Property Plant and Equipment by Location (Tables)</t>
  </si>
  <si>
    <t>Property Plant and Equipment by Location</t>
  </si>
  <si>
    <t xml:space="preserve"> December 31, 2019 U.S. &amp; Canada England &amp; Australia Ireland Total Land $ 621 $ 664 $ 386 $ 1,671 Buildings and improvements 6,385 3,311 4,191 13,887 Furniture, equipment and tooling 14,316 793 1,145 16,254 Right of Use Asset 385 - 29 414 Construction-in-progress 205 - 167 372 21,912 4,768 5,918 32,598 Accumulated depreciation (17,808) (784) (3,278) (21,870) Property and equipment, net $ 4,104 $ 3,984 $ 2,640 $ 10,728 December 31, 2018 U.S. &amp; Canada England &amp; Australia Ireland Total Land $ 621 $ 639 $ 393 $ 1,653 Buildings and improvements 6,348 3,205 4,199 13,752 Furniture, equipment and tooling 14,104 765 1,134 16,003 Construction-in-progress 141 - - 141 21,214 4,609 5,726 31,549 Accumulated depreciation (17,475) (531) (3,184) (21,190) Property and equipment, net $ 3,739 $ 4,078 $ 2,542 $ 10,359 </t>
  </si>
  <si>
    <t>Note 7 - Income Taxes: Schedule of Deferred Tax Assets and Liabilities (Tables)</t>
  </si>
  <si>
    <t>Schedule of Deferred Tax Assets and Liabilities</t>
  </si>
  <si>
    <t xml:space="preserve"> December 31, 2019 2018 2017 Inventory write-downs and differences due to UNICAP $ 84 $ 60 $ 56 Allowance for doubtful accounts 33 18 16 Accrued liabilities and reserves 55 62 89 Other - foreign - - 4 Depreciation and amortization (2,933) (3,216) (3,789) Unrealized investment gains - - 66 Deferred income taxes, net $ (2,761) $ (3,076) $ (3,558)</t>
  </si>
  <si>
    <t>Note 7 - Income Taxes: Schedule of Components of Income Tax Expense (Benefit) (Tables)</t>
  </si>
  <si>
    <t>Schedule of Components of Income Tax Expense (Benefit)</t>
  </si>
  <si>
    <t xml:space="preserve"> Years ended December 31, 2019 2018 2017 Current $ 3,467 $ 1,386 $ 10,944 Deferred (310) (482) (367) Total $ 3,157 $ 904 $ 10,577</t>
  </si>
  <si>
    <t>Note 7 - Income Taxes: Schedule of Effective Income Tax Rate Reconciliation (Tables)</t>
  </si>
  <si>
    <t>Schedule of Effective Income Tax Rate Reconciliation</t>
  </si>
  <si>
    <t xml:space="preserve"> Years ended December 31, 2019 2018 2017 Federal income tax expense at the statutory rate $ 2,512 $ 2,127 $ 3,086 State income taxes (124) 365 299 Foreign income taxes (blended rate) 985 1,607 1,444 ETI, manufacturing deduction and tax credits (9) (146) (303) Deemed repatriation transition tax (266) (3,230) 6,288 Effective federal rate change - - (230) US Taxes on foreign income 59 179 - Other - 2 (7) Total $ 3,157 $ 904 $ 10,577</t>
  </si>
  <si>
    <t>Note 7 - Income Taxes: Schedule of Income before Income Tax, Domestic and Foreign (Tables)</t>
  </si>
  <si>
    <t>Schedule of Income before Income Tax, Domestic and Foreign</t>
  </si>
  <si>
    <t xml:space="preserve"> Years ended December 31, 2019 2018 2017 Domestic $ 11,549 $ 10,130 $ 9,124 Foreign 6,335 9,329 9,958 Total $ 17,884 $ 19,459 $ 19,082</t>
  </si>
  <si>
    <t>Note 8 - Options: Schedule of Share-based Compensation, Stock Options, Activity (Tables)</t>
  </si>
  <si>
    <t>Schedule of Share-based Compensation, Stock Options, Activity</t>
  </si>
  <si>
    <t xml:space="preserve"> Shares(000s) Price Range Per Share 2019 Granted - $ - - - Expired or canceled 2 58.50 - 74.64 Exercised 7 24.00 - 58.50 Total outstanding at December 31 52 26.52 - 74.64 Total exercisable at December 31 33 26.52 - 74.64 2018 Granted 22 $ 74.76 - 74.76 Expired or canceled - - - - Exercised 16 24.00 - 58.50 Total outstanding at December 31 61 24.00 - 74.64 Total exercisable at December 31 31 24.00 - 58.50 2017 Granted - $ - - - Expired or canceled 12 49.18 - 58.50 Exercised 9 24.00 - 49.18 Total outstanding at December 31 54 24.00 - 58.50 Total exercisable at December 31 39 24.00 - 58.50 </t>
  </si>
  <si>
    <t>Note 8 - Options: Schedule of Share-based Payment Award, Stock Options, Valuation Assumptions (Tables)</t>
  </si>
  <si>
    <t>Schedule of Share-based Payment Award, Stock Options, Valuation Assumptions</t>
  </si>
  <si>
    <t xml:space="preserve"> Years ended December 31, 2019 2018 2017 Expected dividend amount per quarter $ - $ 0.2875 $ - Expected stock price volatility - 27.5% - Risk-free interest rate - 2.57% - Expected life of options - 4.9 years -</t>
  </si>
  <si>
    <t>Note 8 - Options: Schedule of Share-based Compensation, Shares Authorized under Stock Option Plans, by Exercise Price Range (Tables)</t>
  </si>
  <si>
    <t>Schedule of Share-based Compensation, Shares Authorized under Stock Option Plans, by Exercise Price Range</t>
  </si>
  <si>
    <t xml:space="preserve"> Options Outstanding Options Exercisable Range of Exercise Prices Number Outstanding Weighted Average Remaining Contractual Life (Years) Weighted Average Exercise Price Number Exercisable Weighted Average Exercise Price $ 26.52 - 49.18 18,560 3.25 $ 40.18 18,560 $ 40.18 50.72 - 74.64 33,129 8.21 68.77 13,554 64.75 $ 26.52 - 74.64 51,689 6.42 $ 58.50 32,114 $ 50.55</t>
  </si>
  <si>
    <t>Note 9 - Geographic Information: Schedule Of Geographic Information (Tables)</t>
  </si>
  <si>
    <t>Schedule Of Geographic Information</t>
  </si>
  <si>
    <t xml:space="preserve"> 2019 2018 2017 United States $ 27,493 $ 21,192 $ 20,286 Europe 8,906 9,160 8,519 Other 10,505 11,646 12,609</t>
  </si>
  <si>
    <t>Note 10 - Geographic Long-Lived Assets Information: Schedule Of Long-Lived Assets By Geographic Area (Tables)</t>
  </si>
  <si>
    <t>Schedule Of Long-Lived Assets By Geographic Area</t>
  </si>
  <si>
    <t xml:space="preserve"> 2019 2018 2017 United States $ 27,605 $ 10,309 $ 10,866 England 23,548 24,892 28,604 Ireland 2,639 2,543 2,803 Australia 423 447 525 Canada 686 676 759 </t>
  </si>
  <si>
    <t>Note 11 - Revenues By Product Category And Region: Schedule Of Global Revenues By Product Category (Tables)</t>
  </si>
  <si>
    <t>Schedule Of Global Revenues By Product Category</t>
  </si>
  <si>
    <t xml:space="preserve"> 2019 2018 2017 Obstetrics $ 5,000 $ 4,447 $ 4,499 Gynecology/Electrosurgery/Urology 25,354 23,167 23,175 Neonatal 6,066 6,436 6,154 Blood Pressure Monitoring and Accessories 10,484 7,948 7,586 Total: $ 46,904 $ 41,998 $ 41,414</t>
  </si>
  <si>
    <t>Note 11 - Revenues By Product Category And Region: Schedule Of OUS Revenues By Product Category (Tables)</t>
  </si>
  <si>
    <t>Schedule Of OUS Revenues By Product Category</t>
  </si>
  <si>
    <t xml:space="preserve"> 2019 2018 2017 Obstetrics $ 947 $ 698 $ 732 Gynecology/Electrosurgery/Urology 13,731 15,022 14,759 Neonatal 1,412 2,252 2,105 Blood Pressure Monitoring and Accessories 3,321 2,834 3,533 Total: $ 19,411 $ 20,806 $ 21,129</t>
  </si>
  <si>
    <t>Note 14 - Leases: Lease, Cost (Tables)</t>
  </si>
  <si>
    <t>Lease, Cost</t>
  </si>
  <si>
    <t xml:space="preserve"> The components of lease cost were as follows: As of December 31, 2019 Operating Lease Cost ( in thousands $60 Right of Use Assets obtained in exchange for new operating lease obligations $42 Other Information As of December 31, 2019 Weighted Average Remaining Lease Term - Operating Leases 12 years Weighted Average Discount Rate  Operating Leases 5.4%</t>
  </si>
  <si>
    <t>Note 14 - Leases: Schedule of Future Minimum Rental Payments for Operating Leases (Tables)</t>
  </si>
  <si>
    <t>Schedule of Future Minimum Rental Payments for Operating Leases</t>
  </si>
  <si>
    <t>Operating lease liabilities/ payments ( in thousands Operating lease payments, 2020 $60 Operating lease payments, 2021 $60 Operating lease payments, 2022 $45 Operating lease payments, 2023 $45 Operating lease payments, 2024 $45 Thereafter $299</t>
  </si>
  <si>
    <t>Note 14 - Leases: Reconciliation of operating lease liabilities (Tables)</t>
  </si>
  <si>
    <t>Reconciliation of operating lease liabilities</t>
  </si>
  <si>
    <t xml:space="preserve"> Reconciliation of operating lease liabilities/ payments to operating lease liabilities ( in thousands Total operating lease liabilities/ payments $554 Operating lease liabilities  current (included in Accrued Expenses) $38 Operating lease liabilities  long term $376 Present value adjustment $140</t>
  </si>
  <si>
    <t>Note 14 - Leases: Lessee, Operating Lease, Liability, Maturity (Tables)</t>
  </si>
  <si>
    <t>Lessee, Operating Lease, Liability, Maturity</t>
  </si>
  <si>
    <t>Maturities of lease liabilities were as follows: ( in thousands Year ending December 31, 2020 $38 2021 $40 2022 $27 2023 $29 2024 $29 Thereafter $251</t>
  </si>
  <si>
    <t>Note 16 - Earnings Per Share: Schedule of Earnings Per Share, Basic and Diluted (Tables)</t>
  </si>
  <si>
    <t>Schedule of Earnings Per Share, Basic and Diluted</t>
  </si>
  <si>
    <t>The following table reconciles the numerator and the denominator used to calculate basic and diluted earnings per share: (in thousands) 2019 2018 2017 Numerator Net income 14,727 18,555 8,505 Denominator Weighted average shares, basic 3,721 3,730 3,718 Dilutive effect of stock options 18 18 19 Diluted shares 3,739 3,748 3,737 Earnings per share, basic 3.96 4.97 2.29 Earnings per share, diluted 3.94 4.95 2.28</t>
  </si>
  <si>
    <t>Note 1 - Summary of Significant Accounting Policies: Property and Equipment (Details)</t>
  </si>
  <si>
    <t>Building and Building Improvements | Minimum</t>
  </si>
  <si>
    <t>Property, Plant and Equipment, Useful Life</t>
  </si>
  <si>
    <t>15 years</t>
  </si>
  <si>
    <t>Building and Building Improvements | Maximum</t>
  </si>
  <si>
    <t>40 years</t>
  </si>
  <si>
    <t>Equipment | Minimum</t>
  </si>
  <si>
    <t>3 years</t>
  </si>
  <si>
    <t>Equipment | Maximum</t>
  </si>
  <si>
    <t>10 years</t>
  </si>
  <si>
    <t>Note 1 - Summary of Significant Accounting Policies: Intangible Assets (Details) $ in Thousands</t>
  </si>
  <si>
    <t>Dec. 31, 2019USD ($)</t>
  </si>
  <si>
    <t>Foreign Currency Exchange Rate Translation GBP to USD</t>
  </si>
  <si>
    <t>Foreign Currency Exchange Rate Translation AUD to USD</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1 - Summary of Significant Accounting Policies (Details) - USD ($) $ in Thousands</t>
  </si>
  <si>
    <t>3 Months Ended</t>
  </si>
  <si>
    <t>Mar. 31, 2019</t>
  </si>
  <si>
    <t>CooperSurgical Inc</t>
  </si>
  <si>
    <t>Finite-lived Intangible Assets Acquired</t>
  </si>
  <si>
    <t>Note 1 - Summary of Significant Accounting Policies: Stock-based Compensation (Details) - USD ($) $ in Thousands</t>
  </si>
  <si>
    <t>Share-based Payment Arrangement, Expense</t>
  </si>
  <si>
    <t>Note 1 - Summary of Significant Accounting Policies: Income Taxes (Details) - USD ($) $ in Thousands</t>
  </si>
  <si>
    <t>Effective Income Tax Rate Reconciliation Tax Cuts And Jobs Act Of 2017 Transition Tax On Accumulated Foreign Earnings Amount</t>
  </si>
  <si>
    <t>Tax Cuts And Jobs Act Of 2017 Incomplete Accounting Change In Tax Rate Provision</t>
  </si>
  <si>
    <t>Decrease In The Utah State Portion Of The REPAT Tax</t>
  </si>
  <si>
    <t>Increase In The Federal Portion Of The REPAT Tax</t>
  </si>
  <si>
    <t>Note 1 - Summary of Significant Accounting Policies: Legal Costs (Details) - USD ($) $ in Thousands</t>
  </si>
  <si>
    <t>Estimated Litigation Liability</t>
  </si>
  <si>
    <t>Note 1 - Summary of Significant Accounting Policies: Earnings Per Share: Schedule of Weighted Average Number of Shares (Details) - shares shares in Thousands</t>
  </si>
  <si>
    <t>Weighted Average Number of Shares Outstanding, Basic</t>
  </si>
  <si>
    <t>Weighted Average Number Diluted Shares Outstanding Adjustment</t>
  </si>
  <si>
    <t>Weighted Average Number of Shares Outstanding, Diluted</t>
  </si>
  <si>
    <t>Note 2 - Detail of Certain Balance Sheet Accounts: Schedule of Accounts and Other Receivables (Details) - USD ($) $ in Thousands</t>
  </si>
  <si>
    <t>Accounts Receivable, before Allowance for Credit Loss, Current</t>
  </si>
  <si>
    <t>Interest Receivable and Other Assets</t>
  </si>
  <si>
    <t>Accounts Receivable, Allowance for Credit Loss, Current</t>
  </si>
  <si>
    <t>Accounts and Other Receivables, Net, Current</t>
  </si>
  <si>
    <t>Note 2 - Detail of Certain Balance Sheet Accounts: Schedule of Inventory, Current (Details) - USD ($) $ in Thousands</t>
  </si>
  <si>
    <t>Inventory, Finished Goods, Net of Reserves</t>
  </si>
  <si>
    <t>Inventory, Work in Process, Gross</t>
  </si>
  <si>
    <t>Inventory, Raw Materials, Gross</t>
  </si>
  <si>
    <t>Note 2 - Detail of Certain Balance Sheet Accounts: Schedule of Goodwill (Details) - USD ($) $ in Thousands</t>
  </si>
  <si>
    <t>Balance before effect of foreign exchange</t>
  </si>
  <si>
    <t>Effect of foreign exchange</t>
  </si>
  <si>
    <t>Subtractions as a result of impairment</t>
  </si>
  <si>
    <t>Total Goodwill</t>
  </si>
  <si>
    <t>Note 2 - Detail of Certain Balance Sheet Accounts: Schedule of Finite-Lived Intangible Assets (Details) - USD ($) $ in Thousands</t>
  </si>
  <si>
    <t>Finite-Lived Patents, Gross</t>
  </si>
  <si>
    <t>Finite-Lived Noncompete Agreements, Gross</t>
  </si>
  <si>
    <t>Finite-Lived Trademarks, Gross</t>
  </si>
  <si>
    <t>Finite-Lived Customer Relationships, Gross</t>
  </si>
  <si>
    <t>Other Finite-Lived Intangible Assets, Gross</t>
  </si>
  <si>
    <t>Regulatory approvals &amp; product certifications</t>
  </si>
  <si>
    <t>Finite-Lived Intangible Assets, Net</t>
  </si>
  <si>
    <t>Note 2 - Detail of Certain Balance Sheet Accounts: Schedule of Accrued Expenses (Details) - USD ($) $ in Thousands</t>
  </si>
  <si>
    <t>Accrued Income Taxes, Current</t>
  </si>
  <si>
    <t>Employee-related Liabilities, Current</t>
  </si>
  <si>
    <t>Estimated Litigation Liability, Current</t>
  </si>
  <si>
    <t>Other</t>
  </si>
  <si>
    <t>Note 3 - Quarterly Results of Operations (Unaudited): Quarterly Financial Information (Details) - USD ($) $ / shares in Units, $ in Thousands</t>
  </si>
  <si>
    <t>Sep. 30, 2019</t>
  </si>
  <si>
    <t>Sep. 30, 2018</t>
  </si>
  <si>
    <t>Jun. 30, 2018</t>
  </si>
  <si>
    <t>Mar. 31, 2018</t>
  </si>
  <si>
    <t>Sep. 30, 2017</t>
  </si>
  <si>
    <t>Jun. 30, 2017</t>
  </si>
  <si>
    <t>Mar. 31, 2017</t>
  </si>
  <si>
    <t>Net Sales</t>
  </si>
  <si>
    <t>Gross Profit</t>
  </si>
  <si>
    <t>Net Income</t>
  </si>
  <si>
    <t>Earnings Per Share Diluted</t>
  </si>
  <si>
    <t>Note 4 - Property and Equipment: Property, Plant and Equipment (Details) - USD ($) $ in Thousands</t>
  </si>
  <si>
    <t>Land</t>
  </si>
  <si>
    <t>Buildings and Improvements, Gross</t>
  </si>
  <si>
    <t>Machinery and Equipment, Gross</t>
  </si>
  <si>
    <t>Right of Use Asset</t>
  </si>
  <si>
    <t>Construction in Progress, Gross</t>
  </si>
  <si>
    <t>Property, Plant and Equipment, Gross</t>
  </si>
  <si>
    <t>Accumulated Depreciation, Depletion and Amortization, Property, Plant, and Equipment</t>
  </si>
  <si>
    <t>Note 4 - Property and Equipment: Property Plant and Equipment by Location (Details) - USD ($) $ in Thousands</t>
  </si>
  <si>
    <t>U.S. and Canada</t>
  </si>
  <si>
    <t>England and Australia</t>
  </si>
  <si>
    <t>IRELAND</t>
  </si>
  <si>
    <t>Note 5 - Long-term Debt (Details) - USD ($)</t>
  </si>
  <si>
    <t>Long-term Debt</t>
  </si>
  <si>
    <t>Note 6 - Commitments and Contingencies (Details) - USD ($)</t>
  </si>
  <si>
    <t>Standard and Extended Product Warranty Accrual</t>
  </si>
  <si>
    <t>Note 7 - Income Taxes: Schedule of Deferred Tax Assets and Liabilities (Details) - USD ($) $ in Thousands</t>
  </si>
  <si>
    <t>Deferred Tax Assets, Inventory</t>
  </si>
  <si>
    <t>Deferred Tax Assets, Tax Deferred Expense, Reserves and Accruals, Allowance for Doubtful Accounts</t>
  </si>
  <si>
    <t>Deferred Tax Assets, Tax Deferred Expense, Reserves and Accruals, Accrued Liabilities</t>
  </si>
  <si>
    <t>Deferred Tax Assets, Other</t>
  </si>
  <si>
    <t>Deferred Tax Liabilities Depreciation and Amortization</t>
  </si>
  <si>
    <t>Unrealized investment loss</t>
  </si>
  <si>
    <t>Deferred Tax Liabilities, Net</t>
  </si>
  <si>
    <t>Note 7 - Income Taxes: Schedule of Components of Income Tax Expense (Benefit) (Details) - USD ($) $ in Thousands</t>
  </si>
  <si>
    <t>Current Income Tax Expense (Benefit)</t>
  </si>
  <si>
    <t>Deferred Income Tax Expense</t>
  </si>
  <si>
    <t>Note 7 - Income Taxes: Schedule of Effective Income Tax Rate Reconciliation (Details) - USD ($) $ in Thousands</t>
  </si>
  <si>
    <t>Effective Income Tax Rate Reconciliation at Federal Statutory Income Tax Rate, Amount</t>
  </si>
  <si>
    <t>Effective Income Tax Rate Reconciliation, State and Local Income Taxes, Amount</t>
  </si>
  <si>
    <t>Effective Income Tax Rate Reconciliation, Foreign Income Tax Rate Differential, Amount</t>
  </si>
  <si>
    <t>Effective Income Tax Rate Reconciliation, Deduction, Qualified Production Activity, Amount</t>
  </si>
  <si>
    <t>Tax Cuts and Jobs Act of 2017 Global Intangible Low Taxed Income Income Tax Expense</t>
  </si>
  <si>
    <t>Effective Income Tax Rate Reconciliation, Other Adjustments, Amount</t>
  </si>
  <si>
    <t>Note 7 - Income Taxes: Schedule of Income before Income Tax, Domestic and Foreign (Details) - USD ($) $ in Thousands</t>
  </si>
  <si>
    <t>Income (Loss) from Continuing Operations before Income Taxes, Domestic</t>
  </si>
  <si>
    <t>Income (Loss) from Continuing Operations before Income Taxes, Foreign</t>
  </si>
  <si>
    <t>Note 8 - Options (Details) - USD ($) $ / shares in Units, shares in Thousands, $ in Thousands</t>
  </si>
  <si>
    <t>Share-based Compensation Arrangement by Share-based Payment Award, Number of Shares Authorized</t>
  </si>
  <si>
    <t>Share-based Compensation Arrangement by Share-based Payment Award, Options, Outstanding, Number</t>
  </si>
  <si>
    <t>Share-based Payment Arrangement, Exercise of Option, Tax Benefit</t>
  </si>
  <si>
    <t>Share-based Compensation Arrangement by Share-based Payment Award, Options, Grants in Period, Weighted Average Grant Date Fair Value</t>
  </si>
  <si>
    <t>Share-based Payment Arrangement, Nonvested Award, Cost Not yet Recognized, Amount</t>
  </si>
  <si>
    <t>Employee Service Share Based Compensation Nonvested Awards Compensation Cost Not Yet Recognized To Be Recognized Over The Next Nine Months</t>
  </si>
  <si>
    <t>Employee Service Share Based Compensation Nonvested Awards Compensation Cost Not Yet Recognized To Be Recognized Over The Next Nine Months Period For Recognition</t>
  </si>
  <si>
    <t>9 months</t>
  </si>
  <si>
    <t>Employee Service Share Based Compensation Nonvested Awards Compensation Cost Not Yet Recognized To Be Recognized Over The Next 3 Years</t>
  </si>
  <si>
    <t>Employee Service Share Based Compensation Nonvested Awards Compensation Cost Not Yet Recognized To Be Recognized Over The Next 3 Years Period For Recognition</t>
  </si>
  <si>
    <t>Share-based Compensation Arrangement by Share-based Payment Award, Options, Exercises in Period, Intrinsic Value</t>
  </si>
  <si>
    <t>Share-based Compensation Arrangement by Share-based Payment Award, Options, Outstanding, Intrinsic Value</t>
  </si>
  <si>
    <t>Note 8 - Options: Schedule of Share-based Compensation, Stock Options, Activity (Details) - shares shares in Thousands</t>
  </si>
  <si>
    <t>Share-based Compensation Arrangement by Share-based Payment Award, Options, Grants in Period, Net of Forfeitures</t>
  </si>
  <si>
    <t>Price Range Per Share Granted</t>
  </si>
  <si>
    <t>- - -</t>
  </si>
  <si>
    <t>74.76 - 74.76</t>
  </si>
  <si>
    <t>Share-based Compensation Arrangement by Share-based Payment Award, Options, Expirations in Period</t>
  </si>
  <si>
    <t>Price Range Per Share Expired</t>
  </si>
  <si>
    <t>58.50 - 74.64</t>
  </si>
  <si>
    <t>49.18 - 58.50</t>
  </si>
  <si>
    <t>Price Range Per Share Exercised</t>
  </si>
  <si>
    <t>24.00 - 58.50</t>
  </si>
  <si>
    <t>24.00 - 49.18</t>
  </si>
  <si>
    <t>Price Range Per Share Outstanding</t>
  </si>
  <si>
    <t>26.52 - 74.64</t>
  </si>
  <si>
    <t>24.00 - 74.64</t>
  </si>
  <si>
    <t>Share-based Compensation Arrangement by Share-based Payment Award, Options, Exercisable, Number</t>
  </si>
  <si>
    <t>Price Range Per Share Total Exercisable</t>
  </si>
  <si>
    <t>Note 8 - Options: Schedule of Share-based Payment Award, Stock Options, Valuation Assumptions (Details) - USD ($)</t>
  </si>
  <si>
    <t>Share-based Compensation Arrangement by Share-based Payment Award, Fair Value Assumptions, Expected Dividend Payments</t>
  </si>
  <si>
    <t>Share-based Compensation Arrangement by Share-based Payment Award, Fair Value Assumptions, Expected Volatility Rate</t>
  </si>
  <si>
    <t>0.00%</t>
  </si>
  <si>
    <t>27.50%</t>
  </si>
  <si>
    <t>Share-based Compensation Arrangement by Share-based Payment Award, Fair Value Assumptions, Risk Free Interest Rate</t>
  </si>
  <si>
    <t>2.57%</t>
  </si>
  <si>
    <t>Share-based Compensation Arrangement by Share-based Payment Award, Fair Value Assumptions, Expected Term</t>
  </si>
  <si>
    <t>0 years</t>
  </si>
  <si>
    <t>4 years 10 months 24 days</t>
  </si>
  <si>
    <t>Note 8 - Options: Schedule of Share-based Compensation, Shares Authorized under Stock Option Plans, by Exercise Price Range (Details)</t>
  </si>
  <si>
    <t>Dec. 31, 2019$ / sharesshares</t>
  </si>
  <si>
    <t>Share-based Payment Arrangement, Option, Exercise Price Range, Lower Range Limit</t>
  </si>
  <si>
    <t>Share-based Payment Arrangement, Option, Exercise Price Range, Upper Range Limit</t>
  </si>
  <si>
    <t>Share-based Payment Arrangement, Option, Exercise Price Range, Shares Outstanding | shares</t>
  </si>
  <si>
    <t>Weighted Average Remaining Contractual Life (Years)</t>
  </si>
  <si>
    <t>Share-based Payment Arrangement, Option, Exercise Price Range, Outstanding, Weighted Average Exercise Price</t>
  </si>
  <si>
    <t>Share-based Payment Arrangement, Option, Exercise Price Range, Shares Exercisable | shares</t>
  </si>
  <si>
    <t>Share-based Payment Arrangement, Option, Exercise Price Range, Exercisable, Weighted Average Exercise Price</t>
  </si>
  <si>
    <t>Range 1</t>
  </si>
  <si>
    <t>Range 2</t>
  </si>
  <si>
    <t>Note 9 - Geographic Information: Schedule Of Geographic Information (Details) - USD ($) $ in Thousands</t>
  </si>
  <si>
    <t>Company Sales in the United States</t>
  </si>
  <si>
    <t>Company Sales in Europe</t>
  </si>
  <si>
    <t>Company Sales Other</t>
  </si>
  <si>
    <t>Note 10 - Geographic Long-Lived Assets Information: Schedule Of Long-Lived Assets By Geographic Area (Details) - USD ($) $ in Thousands</t>
  </si>
  <si>
    <t>Long-lived assets in the United States</t>
  </si>
  <si>
    <t>Long-lived assets in England</t>
  </si>
  <si>
    <t>Long-lived assets in Ireland</t>
  </si>
  <si>
    <t>Long-lived assets in Australia</t>
  </si>
  <si>
    <t>Long-lived assets in Canada</t>
  </si>
  <si>
    <t>Note 11 - Revenues By Product Category And Region: Schedule Of Global Revenues By Product Category (Details) - USD ($) $ in Thousands</t>
  </si>
  <si>
    <t>Global</t>
  </si>
  <si>
    <t>Global | Obstetrics</t>
  </si>
  <si>
    <t>Global | Gynecology/Electrosurgery/Urology</t>
  </si>
  <si>
    <t>Global | Neonatal</t>
  </si>
  <si>
    <t>Global | Blood Pressure Monitoring and Accessories</t>
  </si>
  <si>
    <t>Note 11 - Revenues By Product Category And Region: Schedule Of OUS Revenues By Product Category (Details) - USD ($) $ in Thousands</t>
  </si>
  <si>
    <t>OUS</t>
  </si>
  <si>
    <t>OUS | Obstetrics</t>
  </si>
  <si>
    <t>OUS | Gynecology/Electrosurgery/Urology</t>
  </si>
  <si>
    <t>OUS | Neonatal</t>
  </si>
  <si>
    <t>OUS | Blood Pressure Monitoring and Accessories</t>
  </si>
  <si>
    <t>Note 12 - Product Sale and Purchase Commitments (Details) - USD ($) $ in Thousands</t>
  </si>
  <si>
    <t>Contractual Obligation</t>
  </si>
  <si>
    <t>Note 13 - Employee Benefit Plans (Details) - USD ($) $ in Thousands</t>
  </si>
  <si>
    <t>Defined Contribution Plan, Employer Discretionary Contribution Amount</t>
  </si>
  <si>
    <t>Note 14 - Leases (Details)</t>
  </si>
  <si>
    <t>Lessee Operating Lease for Parking Lot Term of Contract</t>
  </si>
  <si>
    <t>12 years</t>
  </si>
  <si>
    <t>Lessee Operating Lease for Automobile Term of Contract</t>
  </si>
  <si>
    <t>24 months</t>
  </si>
  <si>
    <t>Note 14 - Leases: Lease, Cost (Details) $ in Thousands</t>
  </si>
  <si>
    <t>Operating Lease, Cost</t>
  </si>
  <si>
    <t>Right-of-Use Asset Obtained in Exchange for Operating Lease Liability</t>
  </si>
  <si>
    <t>Operating Lease, Weighted Average Remaining Lease Term</t>
  </si>
  <si>
    <t>Operating Lease, Weighted Average Discount Rate, Percent</t>
  </si>
  <si>
    <t>5.40%</t>
  </si>
  <si>
    <t>Note 14 - Leases: Schedule of Future Minimum Rental Payments for Operating Leases (Details)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Note 14 - Leases: Reconciliation of operating lease liabilities (Details) - USD ($) $ in Thousands</t>
  </si>
  <si>
    <t>Lessee, Operating Lease, Liability, Payments, Due</t>
  </si>
  <si>
    <t>Operating Lease, Liability, Current</t>
  </si>
  <si>
    <t>Lessee, Operating Lease, Liability, Undiscounted Excess Amount</t>
  </si>
  <si>
    <t>Note 14 - Leases: Lessee, Operating Lease, Liability, Maturity (Details) $ in Thousands</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Note 15 - CSI Distribution Agreement Purchase Disclosure (Details) - CooperSurgical Inc $ in Thousands</t>
  </si>
  <si>
    <t>Mar. 31, 2019USD ($)</t>
  </si>
  <si>
    <t>Remaining years of exclusive U.S. distribution rights for Femcare's Filshie Clip System</t>
  </si>
  <si>
    <t>Note 16 - Earnings Per Share: Schedule of Earnings Per Share, Basic and Diluted (Details) - USD ($) $ / shares in Units, shares in Thousands, $ in Thousands</t>
  </si>
  <si>
    <t>Weighted average shares, basic</t>
  </si>
  <si>
    <t>Dilutive effect of stock options</t>
  </si>
  <si>
    <t>Diluted shares</t>
  </si>
  <si>
    <t>Earnings per share, basic</t>
  </si>
  <si>
    <t>Note 17 - Recent Accounting Pronouncements: New Accounting Pronouncements, Policy (Details) - USD ($) $ in Thousands</t>
  </si>
  <si>
    <t>Accounting Standards Update 2016-02</t>
  </si>
  <si>
    <t>Operating Lease, Liability</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3697431</v>
      </c>
    </row>
    <row r="12" spans="1:4">
      <c r="A12" s="4" t="s">
        <v>21</v>
      </c>
      <c r="D12" s="6" t="n">
        <v>326703722</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B17" s="4" t="s">
        <v>30</v>
      </c>
    </row>
    <row r="18" spans="1:4">
      <c r="A18" s="4" t="s">
        <v>31</v>
      </c>
      <c r="B18" s="4" t="s">
        <v>30</v>
      </c>
    </row>
    <row r="19" spans="1:4">
      <c r="A19" s="4" t="s">
        <v>32</v>
      </c>
      <c r="B19" s="4" t="s">
        <v>30</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36</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25</v>
      </c>
    </row>
    <row r="31" spans="1:4">
      <c r="A31" s="4" t="s">
        <v>53</v>
      </c>
      <c r="B31" s="4" t="s">
        <v>54</v>
      </c>
    </row>
    <row r="32" spans="1:4">
      <c r="A32" s="4" t="s">
        <v>55</v>
      </c>
      <c r="B32" s="4" t="s">
        <v>30</v>
      </c>
    </row>
    <row r="33" spans="1:4">
      <c r="A33" s="4" t="s">
        <v>56</v>
      </c>
      <c r="B33" s="4" t="s">
        <v>57</v>
      </c>
    </row>
    <row r="34" spans="1:4">
      <c r="A34" s="4" t="s">
        <v>58</v>
      </c>
      <c r="B34" s="4" t="s">
        <v>59</v>
      </c>
    </row>
    <row r="35" spans="1:4">
      <c r="A35" s="4" t="s">
        <v>60</v>
      </c>
      <c r="B35" s="4" t="s">
        <v>61</v>
      </c>
    </row>
    <row r="36" spans="1:4">
      <c r="A36" s="4" t="s">
        <v>62</v>
      </c>
      <c r="B36"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4"/>
  </cols>
  <sheetData>
    <row r="1" spans="1:2">
      <c r="A1" s="1" t="s">
        <v>544</v>
      </c>
      <c r="B1" s="2" t="s">
        <v>2</v>
      </c>
    </row>
    <row r="2" spans="1:2">
      <c r="A2" s="3" t="s">
        <v>5</v>
      </c>
    </row>
    <row r="3" spans="1:2">
      <c r="A3" s="4" t="s">
        <v>545</v>
      </c>
      <c r="B3" s="4" t="s">
        <v>546</v>
      </c>
    </row>
    <row r="4" spans="1:2">
      <c r="A4" s="4" t="s">
        <v>547</v>
      </c>
      <c r="B4" s="4" t="s">
        <v>54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549</v>
      </c>
      <c r="B1" s="2" t="s">
        <v>365</v>
      </c>
    </row>
    <row r="2" spans="1:2">
      <c r="A2" s="3" t="s">
        <v>5</v>
      </c>
    </row>
    <row r="3" spans="1:2">
      <c r="A3" s="4" t="s">
        <v>550</v>
      </c>
      <c r="B3" s="6" t="n">
        <v>60</v>
      </c>
    </row>
    <row r="4" spans="1:2">
      <c r="A4" s="4" t="s">
        <v>551</v>
      </c>
      <c r="B4" s="6" t="n">
        <v>42</v>
      </c>
    </row>
    <row r="5" spans="1:2">
      <c r="A5" s="4" t="s">
        <v>552</v>
      </c>
      <c r="B5" s="4" t="s">
        <v>546</v>
      </c>
    </row>
    <row r="6" spans="1:2">
      <c r="A6" s="4" t="s">
        <v>553</v>
      </c>
      <c r="B6" s="4" t="s">
        <v>55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365</v>
      </c>
    </row>
    <row r="2" spans="1:2">
      <c r="A2" s="3" t="s">
        <v>5</v>
      </c>
    </row>
    <row r="3" spans="1:2">
      <c r="A3" s="4" t="s">
        <v>556</v>
      </c>
      <c r="B3" s="6" t="n">
        <v>60</v>
      </c>
    </row>
    <row r="4" spans="1:2">
      <c r="A4" s="4" t="s">
        <v>557</v>
      </c>
      <c r="B4" s="5" t="n">
        <v>60</v>
      </c>
    </row>
    <row r="5" spans="1:2">
      <c r="A5" s="4" t="s">
        <v>558</v>
      </c>
      <c r="B5" s="5" t="n">
        <v>45</v>
      </c>
    </row>
    <row r="6" spans="1:2">
      <c r="A6" s="4" t="s">
        <v>559</v>
      </c>
      <c r="B6" s="5" t="n">
        <v>45</v>
      </c>
    </row>
    <row r="7" spans="1:2">
      <c r="A7" s="4" t="s">
        <v>560</v>
      </c>
      <c r="B7" s="5" t="n">
        <v>45</v>
      </c>
    </row>
    <row r="8" spans="1:2">
      <c r="A8" s="4" t="s">
        <v>561</v>
      </c>
      <c r="B8" s="6" t="n">
        <v>29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64</v>
      </c>
    </row>
    <row r="2" spans="1:3">
      <c r="A2" s="3" t="s">
        <v>5</v>
      </c>
    </row>
    <row r="3" spans="1:3">
      <c r="A3" s="4" t="s">
        <v>563</v>
      </c>
      <c r="B3" s="6" t="n">
        <v>554</v>
      </c>
    </row>
    <row r="4" spans="1:3">
      <c r="A4" s="4" t="s">
        <v>564</v>
      </c>
      <c r="B4" s="5" t="n">
        <v>38</v>
      </c>
    </row>
    <row r="5" spans="1:3">
      <c r="A5" s="4" t="s">
        <v>81</v>
      </c>
      <c r="B5" s="5" t="n">
        <v>376</v>
      </c>
      <c r="C5" s="6" t="n">
        <v>0</v>
      </c>
    </row>
    <row r="6" spans="1:3">
      <c r="A6" s="4" t="s">
        <v>565</v>
      </c>
      <c r="B6" s="6" t="n">
        <v>14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365</v>
      </c>
    </row>
    <row r="2" spans="1:2">
      <c r="A2" s="3" t="s">
        <v>5</v>
      </c>
    </row>
    <row r="3" spans="1:2">
      <c r="A3" s="4" t="s">
        <v>567</v>
      </c>
      <c r="B3" s="6" t="n">
        <v>38</v>
      </c>
    </row>
    <row r="4" spans="1:2">
      <c r="A4" s="4" t="s">
        <v>568</v>
      </c>
      <c r="B4" s="5" t="n">
        <v>40</v>
      </c>
    </row>
    <row r="5" spans="1:2">
      <c r="A5" s="4" t="s">
        <v>569</v>
      </c>
      <c r="B5" s="5" t="n">
        <v>27</v>
      </c>
    </row>
    <row r="6" spans="1:2">
      <c r="A6" s="4" t="s">
        <v>570</v>
      </c>
      <c r="B6" s="5" t="n">
        <v>29</v>
      </c>
    </row>
    <row r="7" spans="1:2">
      <c r="A7" s="4" t="s">
        <v>571</v>
      </c>
      <c r="B7" s="5" t="n">
        <v>29</v>
      </c>
    </row>
    <row r="8" spans="1:2">
      <c r="A8" s="4" t="s">
        <v>572</v>
      </c>
      <c r="B8" s="6" t="n">
        <v>25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3</v>
      </c>
      <c r="B1" s="2" t="s">
        <v>374</v>
      </c>
      <c r="C1" s="2" t="s">
        <v>1</v>
      </c>
    </row>
    <row r="2" spans="1:3">
      <c r="B2" s="2" t="s">
        <v>574</v>
      </c>
      <c r="C2" s="2" t="s">
        <v>365</v>
      </c>
    </row>
    <row r="3" spans="1:3">
      <c r="A3" s="4" t="s">
        <v>377</v>
      </c>
      <c r="B3" s="6" t="n">
        <v>21000</v>
      </c>
      <c r="C3" s="6" t="n">
        <v>21000</v>
      </c>
    </row>
    <row r="4" spans="1:3">
      <c r="A4" s="4" t="s">
        <v>575</v>
      </c>
      <c r="C4" s="10" t="n">
        <v>4.7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76</v>
      </c>
      <c r="B1" s="2" t="s">
        <v>374</v>
      </c>
      <c r="N1" s="2" t="s">
        <v>1</v>
      </c>
    </row>
    <row r="2" spans="1:16">
      <c r="B2" s="2" t="s">
        <v>2</v>
      </c>
      <c r="C2" s="2" t="s">
        <v>419</v>
      </c>
      <c r="D2" s="2" t="s">
        <v>4</v>
      </c>
      <c r="E2" s="2" t="s">
        <v>375</v>
      </c>
      <c r="F2" s="2" t="s">
        <v>64</v>
      </c>
      <c r="G2" s="2" t="s">
        <v>420</v>
      </c>
      <c r="H2" s="2" t="s">
        <v>421</v>
      </c>
      <c r="I2" s="2" t="s">
        <v>422</v>
      </c>
      <c r="J2" s="2" t="s">
        <v>105</v>
      </c>
      <c r="K2" s="2" t="s">
        <v>423</v>
      </c>
      <c r="L2" s="2" t="s">
        <v>424</v>
      </c>
      <c r="M2" s="2" t="s">
        <v>425</v>
      </c>
      <c r="N2" s="2" t="s">
        <v>2</v>
      </c>
      <c r="O2" s="2" t="s">
        <v>64</v>
      </c>
      <c r="P2" s="2" t="s">
        <v>105</v>
      </c>
    </row>
    <row r="3" spans="1:16">
      <c r="A3" s="3" t="s">
        <v>5</v>
      </c>
    </row>
    <row r="4" spans="1:16">
      <c r="A4" s="4" t="s">
        <v>119</v>
      </c>
      <c r="B4" s="6" t="n">
        <v>4359</v>
      </c>
      <c r="C4" s="6" t="n">
        <v>3705</v>
      </c>
      <c r="D4" s="6" t="n">
        <v>3525</v>
      </c>
      <c r="E4" s="6" t="n">
        <v>3139</v>
      </c>
      <c r="F4" s="6" t="n">
        <v>3393</v>
      </c>
      <c r="G4" s="6" t="n">
        <v>6762</v>
      </c>
      <c r="H4" s="6" t="n">
        <v>4308</v>
      </c>
      <c r="I4" s="6" t="n">
        <v>4092</v>
      </c>
      <c r="J4" s="6" t="n">
        <v>-2522</v>
      </c>
      <c r="K4" s="6" t="n">
        <v>3622</v>
      </c>
      <c r="L4" s="6" t="n">
        <v>3870</v>
      </c>
      <c r="M4" s="6" t="n">
        <v>3536</v>
      </c>
      <c r="N4" s="6" t="n">
        <v>14727</v>
      </c>
      <c r="O4" s="6" t="n">
        <v>18555</v>
      </c>
      <c r="P4" s="6" t="n">
        <v>8505</v>
      </c>
    </row>
    <row r="5" spans="1:16">
      <c r="A5" s="4" t="s">
        <v>577</v>
      </c>
      <c r="N5" s="5" t="n">
        <v>3721</v>
      </c>
      <c r="O5" s="5" t="n">
        <v>3730</v>
      </c>
      <c r="P5" s="5" t="n">
        <v>3718</v>
      </c>
    </row>
    <row r="6" spans="1:16">
      <c r="A6" s="4" t="s">
        <v>578</v>
      </c>
      <c r="N6" s="5" t="n">
        <v>18</v>
      </c>
      <c r="O6" s="5" t="n">
        <v>18</v>
      </c>
      <c r="P6" s="5" t="n">
        <v>19</v>
      </c>
    </row>
    <row r="7" spans="1:16">
      <c r="A7" s="4" t="s">
        <v>579</v>
      </c>
      <c r="N7" s="5" t="n">
        <v>3739</v>
      </c>
      <c r="O7" s="5" t="n">
        <v>3748</v>
      </c>
      <c r="P7" s="5" t="n">
        <v>3737</v>
      </c>
    </row>
    <row r="8" spans="1:16">
      <c r="A8" s="4" t="s">
        <v>580</v>
      </c>
      <c r="N8" s="7" t="n">
        <v>3.96</v>
      </c>
      <c r="O8" s="7" t="n">
        <v>4.97</v>
      </c>
      <c r="P8" s="7" t="n">
        <v>2.29</v>
      </c>
    </row>
    <row r="9" spans="1:16">
      <c r="A9" s="4" t="s">
        <v>429</v>
      </c>
      <c r="B9" s="7" t="n">
        <v>1.17</v>
      </c>
      <c r="C9" s="7" t="n">
        <v>0.99</v>
      </c>
      <c r="D9" s="7" t="n">
        <v>0.9399999999999999</v>
      </c>
      <c r="E9" s="7" t="n">
        <v>0.84</v>
      </c>
      <c r="F9" s="7" t="n">
        <v>0.91</v>
      </c>
      <c r="G9" s="7" t="n">
        <v>1.8</v>
      </c>
      <c r="H9" s="7" t="n">
        <v>1.15</v>
      </c>
      <c r="I9" s="7" t="n">
        <v>1.09</v>
      </c>
      <c r="J9" s="7" t="n">
        <v>-0.67</v>
      </c>
      <c r="K9" s="7" t="n">
        <v>0.97</v>
      </c>
      <c r="L9" s="7" t="n">
        <v>1.04</v>
      </c>
      <c r="M9" s="7" t="n">
        <v>0.95</v>
      </c>
      <c r="N9" s="7" t="n">
        <v>3.94</v>
      </c>
      <c r="O9" s="7" t="n">
        <v>4.95</v>
      </c>
      <c r="P9" s="7" t="n">
        <v>2.28</v>
      </c>
    </row>
  </sheetData>
  <mergeCells count="3">
    <mergeCell ref="A1:A2"/>
    <mergeCell ref="B1:M1"/>
    <mergeCell ref="N1:P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64</v>
      </c>
    </row>
    <row r="2" spans="1:3">
      <c r="A2" s="4" t="s">
        <v>434</v>
      </c>
      <c r="B2" s="6" t="n">
        <v>414</v>
      </c>
      <c r="C2" s="6" t="n">
        <v>0</v>
      </c>
    </row>
    <row r="3" spans="1:3">
      <c r="A3" s="4" t="s">
        <v>582</v>
      </c>
    </row>
    <row r="4" spans="1:3">
      <c r="A4" s="4" t="s">
        <v>434</v>
      </c>
      <c r="C4" s="5" t="n">
        <v>452</v>
      </c>
    </row>
    <row r="5" spans="1:3">
      <c r="A5" s="4" t="s">
        <v>583</v>
      </c>
      <c r="C5" s="6" t="n">
        <v>45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88</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47"/>
  </cols>
  <sheetData>
    <row r="1" spans="1:2">
      <c r="A1" s="1" t="s">
        <v>196</v>
      </c>
      <c r="B1" s="2" t="s">
        <v>1</v>
      </c>
    </row>
    <row r="2" spans="1:2">
      <c r="B2" s="2" t="s">
        <v>2</v>
      </c>
    </row>
    <row r="3" spans="1:2">
      <c r="A3" s="3" t="s">
        <v>188</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8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188</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2</v>
      </c>
      <c r="B1" s="2" t="s">
        <v>1</v>
      </c>
    </row>
    <row r="2" spans="1:2">
      <c r="B2" s="2" t="s">
        <v>2</v>
      </c>
    </row>
    <row r="3" spans="1:2">
      <c r="A3" s="3" t="s">
        <v>188</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88</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188</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8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188</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42787</v>
      </c>
      <c r="C3" s="6" t="n">
        <v>51112</v>
      </c>
    </row>
    <row r="4" spans="1:3">
      <c r="A4" s="4" t="s">
        <v>67</v>
      </c>
      <c r="B4" s="5" t="n">
        <v>4742</v>
      </c>
      <c r="C4" s="5" t="n">
        <v>3956</v>
      </c>
    </row>
    <row r="5" spans="1:3">
      <c r="A5" s="4" t="s">
        <v>68</v>
      </c>
      <c r="B5" s="5" t="n">
        <v>6913</v>
      </c>
      <c r="C5" s="5" t="n">
        <v>5412</v>
      </c>
    </row>
    <row r="6" spans="1:3">
      <c r="A6" s="4" t="s">
        <v>69</v>
      </c>
      <c r="B6" s="5" t="n">
        <v>444</v>
      </c>
      <c r="C6" s="5" t="n">
        <v>423</v>
      </c>
    </row>
    <row r="7" spans="1:3">
      <c r="A7" s="4" t="s">
        <v>70</v>
      </c>
      <c r="B7" s="5" t="n">
        <v>54886</v>
      </c>
      <c r="C7" s="5" t="n">
        <v>60903</v>
      </c>
    </row>
    <row r="8" spans="1:3">
      <c r="A8" s="4" t="s">
        <v>71</v>
      </c>
      <c r="B8" s="5" t="n">
        <v>10728</v>
      </c>
      <c r="C8" s="5" t="n">
        <v>10359</v>
      </c>
    </row>
    <row r="9" spans="1:3">
      <c r="A9" s="4" t="s">
        <v>72</v>
      </c>
      <c r="B9" s="5" t="n">
        <v>13961</v>
      </c>
      <c r="C9" s="5" t="n">
        <v>13703</v>
      </c>
    </row>
    <row r="10" spans="1:3">
      <c r="A10" s="4" t="s">
        <v>73</v>
      </c>
      <c r="B10" s="5" t="n">
        <v>55205</v>
      </c>
      <c r="C10" s="5" t="n">
        <v>32979</v>
      </c>
    </row>
    <row r="11" spans="1:3">
      <c r="A11" s="4" t="s">
        <v>74</v>
      </c>
      <c r="B11" s="5" t="n">
        <v>-24993</v>
      </c>
      <c r="C11" s="5" t="n">
        <v>-18176</v>
      </c>
    </row>
    <row r="12" spans="1:3">
      <c r="A12" s="4" t="s">
        <v>75</v>
      </c>
      <c r="B12" s="5" t="n">
        <v>30212</v>
      </c>
      <c r="C12" s="5" t="n">
        <v>14803</v>
      </c>
    </row>
    <row r="13" spans="1:3">
      <c r="A13" s="4" t="s">
        <v>76</v>
      </c>
      <c r="B13" s="5" t="n">
        <v>109787</v>
      </c>
      <c r="C13" s="5" t="n">
        <v>99768</v>
      </c>
    </row>
    <row r="14" spans="1:3">
      <c r="A14" s="3" t="s">
        <v>77</v>
      </c>
    </row>
    <row r="15" spans="1:3">
      <c r="A15" s="4" t="s">
        <v>78</v>
      </c>
      <c r="B15" s="5" t="n">
        <v>1098</v>
      </c>
      <c r="C15" s="5" t="n">
        <v>975</v>
      </c>
    </row>
    <row r="16" spans="1:3">
      <c r="A16" s="4" t="s">
        <v>79</v>
      </c>
      <c r="B16" s="5" t="n">
        <v>2350</v>
      </c>
      <c r="C16" s="5" t="n">
        <v>4285</v>
      </c>
    </row>
    <row r="17" spans="1:3">
      <c r="A17" s="4" t="s">
        <v>80</v>
      </c>
      <c r="B17" s="5" t="n">
        <v>3448</v>
      </c>
      <c r="C17" s="5" t="n">
        <v>5260</v>
      </c>
    </row>
    <row r="18" spans="1:3">
      <c r="A18" s="4" t="s">
        <v>81</v>
      </c>
      <c r="B18" s="5" t="n">
        <v>376</v>
      </c>
      <c r="C18" s="5" t="n">
        <v>0</v>
      </c>
    </row>
    <row r="19" spans="1:3">
      <c r="A19" s="4" t="s">
        <v>82</v>
      </c>
      <c r="B19" s="5" t="n">
        <v>2110</v>
      </c>
      <c r="C19" s="5" t="n">
        <v>2441</v>
      </c>
    </row>
    <row r="20" spans="1:3">
      <c r="A20" s="4" t="s">
        <v>83</v>
      </c>
      <c r="B20" s="5" t="n">
        <v>2239</v>
      </c>
      <c r="C20" s="5" t="n">
        <v>2540</v>
      </c>
    </row>
    <row r="21" spans="1:3">
      <c r="A21" s="4" t="s">
        <v>84</v>
      </c>
      <c r="B21" s="5" t="n">
        <v>521</v>
      </c>
      <c r="C21" s="5" t="n">
        <v>535</v>
      </c>
    </row>
    <row r="22" spans="1:3">
      <c r="A22" s="4" t="s">
        <v>85</v>
      </c>
      <c r="B22" s="5" t="n">
        <v>8694</v>
      </c>
      <c r="C22" s="5" t="n">
        <v>10776</v>
      </c>
    </row>
    <row r="23" spans="1:3">
      <c r="A23" s="4" t="s">
        <v>86</v>
      </c>
      <c r="B23" s="5" t="n">
        <v>0</v>
      </c>
      <c r="C23" s="5" t="n">
        <v>0</v>
      </c>
    </row>
    <row r="24" spans="1:3">
      <c r="A24" s="3" t="s">
        <v>87</v>
      </c>
    </row>
    <row r="25" spans="1:3">
      <c r="A25" s="4" t="s">
        <v>88</v>
      </c>
      <c r="B25" s="5" t="n">
        <v>0</v>
      </c>
      <c r="C25" s="5" t="n">
        <v>0</v>
      </c>
    </row>
    <row r="26" spans="1:3">
      <c r="A26" s="4" t="s">
        <v>89</v>
      </c>
      <c r="B26" s="5" t="n">
        <v>37</v>
      </c>
      <c r="C26" s="5" t="n">
        <v>37</v>
      </c>
    </row>
    <row r="27" spans="1:3">
      <c r="A27" s="4" t="s">
        <v>90</v>
      </c>
      <c r="B27" s="5" t="n">
        <v>-9782</v>
      </c>
      <c r="C27" s="5" t="n">
        <v>-11290</v>
      </c>
    </row>
    <row r="28" spans="1:3">
      <c r="A28" s="4" t="s">
        <v>91</v>
      </c>
      <c r="B28" s="5" t="n">
        <v>18</v>
      </c>
      <c r="C28" s="5" t="n">
        <v>122</v>
      </c>
    </row>
    <row r="29" spans="1:3">
      <c r="A29" s="4" t="s">
        <v>92</v>
      </c>
      <c r="B29" s="5" t="n">
        <v>110820</v>
      </c>
      <c r="C29" s="5" t="n">
        <v>100123</v>
      </c>
    </row>
    <row r="30" spans="1:3">
      <c r="A30" s="4" t="s">
        <v>93</v>
      </c>
      <c r="B30" s="5" t="n">
        <v>101093</v>
      </c>
      <c r="C30" s="5" t="n">
        <v>88992</v>
      </c>
    </row>
    <row r="31" spans="1:3">
      <c r="A31" s="4" t="s">
        <v>94</v>
      </c>
      <c r="B31" s="6" t="n">
        <v>109787</v>
      </c>
      <c r="C31" s="6" t="n">
        <v>997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88</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4</v>
      </c>
      <c r="B1" s="2" t="s">
        <v>1</v>
      </c>
    </row>
    <row r="2" spans="1:2">
      <c r="B2" s="2" t="s">
        <v>2</v>
      </c>
    </row>
    <row r="3" spans="1:2">
      <c r="A3" s="3" t="s">
        <v>188</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188</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18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188</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188</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5</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25</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3" t="s">
        <v>225</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64</v>
      </c>
    </row>
    <row r="2" spans="1:3">
      <c r="A2" s="3" t="s">
        <v>5</v>
      </c>
    </row>
    <row r="3" spans="1:3">
      <c r="A3" s="4" t="s">
        <v>96</v>
      </c>
      <c r="B3" s="7" t="n">
        <v>0.01</v>
      </c>
      <c r="C3" s="7" t="n">
        <v>0.01</v>
      </c>
    </row>
    <row r="4" spans="1:3">
      <c r="A4" s="4" t="s">
        <v>97</v>
      </c>
      <c r="B4" s="5" t="n">
        <v>5000</v>
      </c>
      <c r="C4" s="5" t="n">
        <v>5000</v>
      </c>
    </row>
    <row r="5" spans="1:3">
      <c r="A5" s="4" t="s">
        <v>98</v>
      </c>
      <c r="B5" s="5" t="n">
        <v>0</v>
      </c>
      <c r="C5" s="5" t="n">
        <v>0</v>
      </c>
    </row>
    <row r="6" spans="1:3">
      <c r="A6" s="4" t="s">
        <v>99</v>
      </c>
      <c r="B6" s="5" t="n">
        <v>0</v>
      </c>
      <c r="C6" s="5" t="n">
        <v>0</v>
      </c>
    </row>
    <row r="7" spans="1:3">
      <c r="A7" s="4" t="s">
        <v>100</v>
      </c>
      <c r="B7" s="7" t="n">
        <v>0.01</v>
      </c>
      <c r="C7" s="7" t="n">
        <v>0.01</v>
      </c>
    </row>
    <row r="8" spans="1:3">
      <c r="A8" s="4" t="s">
        <v>101</v>
      </c>
      <c r="B8" s="5" t="n">
        <v>50000</v>
      </c>
      <c r="C8" s="5" t="n">
        <v>50000</v>
      </c>
    </row>
    <row r="9" spans="1:3">
      <c r="A9" s="4" t="s">
        <v>102</v>
      </c>
      <c r="B9" s="5" t="n">
        <v>3722</v>
      </c>
      <c r="C9" s="5" t="n">
        <v>3720</v>
      </c>
    </row>
    <row r="10" spans="1:3">
      <c r="A10" s="4" t="s">
        <v>103</v>
      </c>
      <c r="B10" s="5" t="n">
        <v>3722</v>
      </c>
      <c r="C10" s="5" t="n">
        <v>37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25</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25</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3" t="s">
        <v>225</v>
      </c>
    </row>
    <row r="4" spans="1:2">
      <c r="A4" s="4" t="s">
        <v>167</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25</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25</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25</v>
      </c>
    </row>
    <row r="4" spans="1:2">
      <c r="A4" s="4" t="s">
        <v>252</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25</v>
      </c>
    </row>
    <row r="4" spans="1:2">
      <c r="A4" s="4" t="s">
        <v>255</v>
      </c>
      <c r="B4"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25</v>
      </c>
    </row>
    <row r="4" spans="1:2">
      <c r="A4" s="4" t="s">
        <v>258</v>
      </c>
      <c r="B4"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225</v>
      </c>
    </row>
    <row r="4" spans="1:2">
      <c r="A4" s="4" t="s">
        <v>261</v>
      </c>
      <c r="B4"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3</v>
      </c>
      <c r="B1" s="2" t="s">
        <v>1</v>
      </c>
    </row>
    <row r="2" spans="1:2">
      <c r="B2" s="2" t="s">
        <v>2</v>
      </c>
    </row>
    <row r="3" spans="1:2">
      <c r="A3" s="3" t="s">
        <v>225</v>
      </c>
    </row>
    <row r="4" spans="1:2">
      <c r="A4" s="4" t="s">
        <v>264</v>
      </c>
      <c r="B4" s="4"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64</v>
      </c>
      <c r="D2" s="2" t="s">
        <v>105</v>
      </c>
    </row>
    <row r="3" spans="1:4">
      <c r="A3" s="3" t="s">
        <v>5</v>
      </c>
    </row>
    <row r="4" spans="1:4">
      <c r="A4" s="4" t="s">
        <v>106</v>
      </c>
      <c r="B4" s="6" t="n">
        <v>46904</v>
      </c>
      <c r="C4" s="6" t="n">
        <v>41998</v>
      </c>
      <c r="D4" s="6" t="n">
        <v>41414</v>
      </c>
    </row>
    <row r="5" spans="1:4">
      <c r="A5" s="4" t="s">
        <v>107</v>
      </c>
      <c r="B5" s="5" t="n">
        <v>17438</v>
      </c>
      <c r="C5" s="5" t="n">
        <v>15692</v>
      </c>
      <c r="D5" s="5" t="n">
        <v>15019</v>
      </c>
    </row>
    <row r="6" spans="1:4">
      <c r="A6" s="4" t="s">
        <v>108</v>
      </c>
      <c r="B6" s="5" t="n">
        <v>29466</v>
      </c>
      <c r="C6" s="5" t="n">
        <v>26306</v>
      </c>
      <c r="D6" s="5" t="n">
        <v>26395</v>
      </c>
    </row>
    <row r="7" spans="1:4">
      <c r="A7" s="4" t="s">
        <v>109</v>
      </c>
      <c r="B7" s="5" t="n">
        <v>1738</v>
      </c>
      <c r="C7" s="5" t="n">
        <v>1708</v>
      </c>
      <c r="D7" s="5" t="n">
        <v>1544</v>
      </c>
    </row>
    <row r="8" spans="1:4">
      <c r="A8" s="4" t="s">
        <v>110</v>
      </c>
      <c r="B8" s="5" t="n">
        <v>483</v>
      </c>
      <c r="C8" s="5" t="n">
        <v>454</v>
      </c>
      <c r="D8" s="5" t="n">
        <v>447</v>
      </c>
    </row>
    <row r="9" spans="1:4">
      <c r="A9" s="4" t="s">
        <v>111</v>
      </c>
      <c r="B9" s="5" t="n">
        <v>9613</v>
      </c>
      <c r="C9" s="5" t="n">
        <v>5447</v>
      </c>
      <c r="D9" s="5" t="n">
        <v>5393</v>
      </c>
    </row>
    <row r="10" spans="1:4">
      <c r="A10" s="4" t="s">
        <v>112</v>
      </c>
      <c r="B10" s="5" t="n">
        <v>17632</v>
      </c>
      <c r="C10" s="5" t="n">
        <v>18697</v>
      </c>
      <c r="D10" s="5" t="n">
        <v>19011</v>
      </c>
    </row>
    <row r="11" spans="1:4">
      <c r="A11" s="4" t="s">
        <v>113</v>
      </c>
      <c r="B11" s="5" t="n">
        <v>254</v>
      </c>
      <c r="C11" s="5" t="n">
        <v>217</v>
      </c>
      <c r="D11" s="5" t="n">
        <v>17</v>
      </c>
    </row>
    <row r="12" spans="1:4">
      <c r="A12" s="4" t="s">
        <v>114</v>
      </c>
      <c r="B12" s="5" t="n">
        <v>0</v>
      </c>
      <c r="C12" s="5" t="n">
        <v>32</v>
      </c>
      <c r="D12" s="5" t="n">
        <v>0</v>
      </c>
    </row>
    <row r="13" spans="1:4">
      <c r="A13" s="4" t="s">
        <v>115</v>
      </c>
      <c r="B13" s="5" t="n">
        <v>6</v>
      </c>
      <c r="C13" s="5" t="n">
        <v>76</v>
      </c>
      <c r="D13" s="5" t="n">
        <v>86</v>
      </c>
    </row>
    <row r="14" spans="1:4">
      <c r="A14" s="4" t="s">
        <v>116</v>
      </c>
      <c r="B14" s="5" t="n">
        <v>-8</v>
      </c>
      <c r="C14" s="5" t="n">
        <v>437</v>
      </c>
      <c r="D14" s="5" t="n">
        <v>-32</v>
      </c>
    </row>
    <row r="15" spans="1:4">
      <c r="A15" s="4" t="s">
        <v>117</v>
      </c>
      <c r="B15" s="5" t="n">
        <v>17884</v>
      </c>
      <c r="C15" s="5" t="n">
        <v>19459</v>
      </c>
      <c r="D15" s="5" t="n">
        <v>19082</v>
      </c>
    </row>
    <row r="16" spans="1:4">
      <c r="A16" s="4" t="s">
        <v>118</v>
      </c>
      <c r="B16" s="5" t="n">
        <v>3157</v>
      </c>
      <c r="C16" s="5" t="n">
        <v>904</v>
      </c>
      <c r="D16" s="5" t="n">
        <v>10577</v>
      </c>
    </row>
    <row r="17" spans="1:4">
      <c r="A17" s="4" t="s">
        <v>119</v>
      </c>
      <c r="B17" s="6" t="n">
        <v>14727</v>
      </c>
      <c r="C17" s="6" t="n">
        <v>18555</v>
      </c>
      <c r="D17" s="6" t="n">
        <v>8505</v>
      </c>
    </row>
    <row r="18" spans="1:4">
      <c r="A18" s="4" t="s">
        <v>120</v>
      </c>
      <c r="B18" s="7" t="n">
        <v>3.96</v>
      </c>
      <c r="C18" s="7" t="n">
        <v>4.97</v>
      </c>
      <c r="D18" s="7" t="n">
        <v>2.29</v>
      </c>
    </row>
    <row r="19" spans="1:4">
      <c r="A19" s="4" t="s">
        <v>121</v>
      </c>
      <c r="B19" s="7" t="n">
        <v>3.94</v>
      </c>
      <c r="C19" s="7" t="n">
        <v>4.95</v>
      </c>
      <c r="D19" s="7" t="n">
        <v>2.28</v>
      </c>
    </row>
    <row r="20" spans="1:4">
      <c r="A20" s="3" t="s">
        <v>122</v>
      </c>
    </row>
    <row r="21" spans="1:4">
      <c r="A21" s="4" t="s">
        <v>123</v>
      </c>
      <c r="B21" s="6" t="n">
        <v>1507</v>
      </c>
      <c r="C21" s="6" t="n">
        <v>-2949</v>
      </c>
      <c r="D21" s="6" t="n">
        <v>3893</v>
      </c>
    </row>
    <row r="22" spans="1:4">
      <c r="A22" s="4" t="s">
        <v>124</v>
      </c>
      <c r="B22" s="5" t="n">
        <v>0</v>
      </c>
      <c r="C22" s="5" t="n">
        <v>0</v>
      </c>
      <c r="D22" s="5" t="n">
        <v>10</v>
      </c>
    </row>
    <row r="23" spans="1:4">
      <c r="A23" s="4" t="s">
        <v>125</v>
      </c>
      <c r="B23" s="6" t="n">
        <v>16234</v>
      </c>
      <c r="C23" s="6" t="n">
        <v>15606</v>
      </c>
      <c r="D23" s="6" t="n">
        <v>124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5</v>
      </c>
    </row>
    <row r="4" spans="1:2">
      <c r="A4" s="4" t="s">
        <v>267</v>
      </c>
      <c r="B4" s="4" t="s">
        <v>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5</v>
      </c>
    </row>
    <row r="4" spans="1:2">
      <c r="A4" s="4" t="s">
        <v>270</v>
      </c>
      <c r="B4" s="4" t="s">
        <v>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5</v>
      </c>
    </row>
    <row r="4" spans="1:2">
      <c r="A4" s="4" t="s">
        <v>273</v>
      </c>
      <c r="B4" s="4" t="s">
        <v>2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5</v>
      </c>
    </row>
    <row r="4" spans="1:2">
      <c r="A4" s="4" t="s">
        <v>276</v>
      </c>
      <c r="B4" s="4" t="s">
        <v>2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79</v>
      </c>
    </row>
    <row r="4" spans="1:2">
      <c r="A4" s="4" t="s">
        <v>283</v>
      </c>
      <c r="B4" s="4" t="s">
        <v>2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2"/>
  </cols>
  <sheetData>
    <row r="1" spans="1:2">
      <c r="A1" s="1" t="s">
        <v>285</v>
      </c>
      <c r="B1" s="2" t="s">
        <v>1</v>
      </c>
    </row>
    <row r="2" spans="1:2">
      <c r="B2" s="2" t="s">
        <v>2</v>
      </c>
    </row>
    <row r="3" spans="1:2">
      <c r="A3" s="3" t="s">
        <v>279</v>
      </c>
    </row>
    <row r="4" spans="1:2">
      <c r="A4" s="4" t="s">
        <v>286</v>
      </c>
      <c r="B4" s="4" t="s">
        <v>2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0"/>
  </cols>
  <sheetData>
    <row r="1" spans="1:2">
      <c r="A1" s="1" t="s">
        <v>288</v>
      </c>
      <c r="B1" s="2" t="s">
        <v>1</v>
      </c>
    </row>
    <row r="2" spans="1:2">
      <c r="B2" s="2" t="s">
        <v>2</v>
      </c>
    </row>
    <row r="3" spans="1:2">
      <c r="A3" s="3" t="s">
        <v>279</v>
      </c>
    </row>
    <row r="4" spans="1:2">
      <c r="A4" s="4" t="s">
        <v>289</v>
      </c>
      <c r="B4" s="4" t="s">
        <v>2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79</v>
      </c>
    </row>
    <row r="4" spans="1:2">
      <c r="A4" s="4" t="s">
        <v>292</v>
      </c>
      <c r="B4" s="4" t="s">
        <v>2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79</v>
      </c>
    </row>
    <row r="4" spans="1:2">
      <c r="A4" s="4" t="s">
        <v>295</v>
      </c>
      <c r="B4" s="4" t="s">
        <v>2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64</v>
      </c>
      <c r="D2" s="2" t="s">
        <v>105</v>
      </c>
    </row>
    <row r="3" spans="1:4">
      <c r="A3" s="3" t="s">
        <v>5</v>
      </c>
    </row>
    <row r="4" spans="1:4">
      <c r="A4" s="4" t="s">
        <v>127</v>
      </c>
      <c r="B4" s="6" t="n">
        <v>0</v>
      </c>
      <c r="C4" s="6" t="n">
        <v>0</v>
      </c>
      <c r="D4" s="6" t="n">
        <v>0</v>
      </c>
    </row>
    <row r="5" spans="1:4">
      <c r="A5" s="4" t="s">
        <v>128</v>
      </c>
      <c r="B5" s="6" t="n">
        <v>0</v>
      </c>
      <c r="C5" s="6" t="n">
        <v>0</v>
      </c>
      <c r="D5" s="6" t="n">
        <v>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79</v>
      </c>
    </row>
    <row r="4" spans="1:2">
      <c r="A4" s="4" t="s">
        <v>298</v>
      </c>
      <c r="B4" s="4" t="s">
        <v>2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279</v>
      </c>
    </row>
    <row r="4" spans="1:2">
      <c r="A4" s="4" t="s">
        <v>301</v>
      </c>
      <c r="B4" s="4" t="s">
        <v>3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79</v>
      </c>
    </row>
    <row r="4" spans="1:2">
      <c r="A4" s="4" t="s">
        <v>304</v>
      </c>
      <c r="B4" s="4" t="s">
        <v>3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79</v>
      </c>
    </row>
    <row r="4" spans="1:2">
      <c r="A4" s="4" t="s">
        <v>307</v>
      </c>
      <c r="B4" s="4" t="s">
        <v>3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79</v>
      </c>
    </row>
    <row r="4" spans="1:2">
      <c r="A4" s="4" t="s">
        <v>310</v>
      </c>
      <c r="B4" s="4" t="s">
        <v>3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79</v>
      </c>
    </row>
    <row r="4" spans="1:2">
      <c r="A4" s="4" t="s">
        <v>313</v>
      </c>
      <c r="B4" s="4" t="s">
        <v>3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79</v>
      </c>
    </row>
    <row r="4" spans="1:2">
      <c r="A4" s="4" t="s">
        <v>316</v>
      </c>
      <c r="B4" s="4" t="s">
        <v>3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79</v>
      </c>
    </row>
    <row r="4" spans="1:2">
      <c r="A4" s="4" t="s">
        <v>319</v>
      </c>
      <c r="B4" s="4" t="s">
        <v>3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79</v>
      </c>
    </row>
    <row r="4" spans="1:2">
      <c r="A4" s="4" t="s">
        <v>322</v>
      </c>
      <c r="B4" s="4" t="s">
        <v>3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79</v>
      </c>
    </row>
    <row r="4" spans="1:2">
      <c r="A4" s="4" t="s">
        <v>325</v>
      </c>
      <c r="B4" s="4" t="s">
        <v>3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1"/>
    <col customWidth="1" max="5" min="5" width="18"/>
    <col customWidth="1" max="6" min="6" width="11"/>
  </cols>
  <sheetData>
    <row r="1" spans="1:6">
      <c r="A1" s="1" t="s">
        <v>129</v>
      </c>
      <c r="B1" s="2" t="s">
        <v>130</v>
      </c>
      <c r="C1" s="2" t="s">
        <v>131</v>
      </c>
      <c r="D1" s="2" t="s">
        <v>132</v>
      </c>
      <c r="E1" s="2" t="s">
        <v>133</v>
      </c>
      <c r="F1" s="2" t="s">
        <v>134</v>
      </c>
    </row>
    <row r="2" spans="1:6">
      <c r="A2" s="4" t="s">
        <v>135</v>
      </c>
      <c r="B2" s="6" t="n">
        <v>37</v>
      </c>
      <c r="C2" s="6" t="n">
        <v>378</v>
      </c>
      <c r="D2" s="6" t="n">
        <v>-12243</v>
      </c>
      <c r="E2" s="6" t="n">
        <v>81072</v>
      </c>
      <c r="F2" s="6" t="n">
        <v>69244</v>
      </c>
    </row>
    <row r="3" spans="1:6">
      <c r="A3" s="4" t="s">
        <v>136</v>
      </c>
      <c r="B3" s="5" t="n">
        <v>3713</v>
      </c>
    </row>
    <row r="4" spans="1:6">
      <c r="A4" s="4" t="s">
        <v>137</v>
      </c>
      <c r="B4" s="6" t="n">
        <v>0</v>
      </c>
      <c r="C4" s="5" t="n">
        <v>327</v>
      </c>
      <c r="D4" s="5" t="n">
        <v>0</v>
      </c>
      <c r="E4" s="5" t="n">
        <v>0</v>
      </c>
      <c r="F4" s="5" t="n">
        <v>327</v>
      </c>
    </row>
    <row r="5" spans="1:6">
      <c r="A5" s="4" t="s">
        <v>138</v>
      </c>
      <c r="B5" s="5" t="n">
        <v>9</v>
      </c>
    </row>
    <row r="6" spans="1:6">
      <c r="A6" s="4" t="s">
        <v>139</v>
      </c>
      <c r="B6" s="6" t="n">
        <v>0</v>
      </c>
      <c r="C6" s="5" t="n">
        <v>-25</v>
      </c>
      <c r="D6" s="5" t="n">
        <v>0</v>
      </c>
      <c r="E6" s="5" t="n">
        <v>0</v>
      </c>
      <c r="F6" s="5" t="n">
        <v>-25</v>
      </c>
    </row>
    <row r="7" spans="1:6">
      <c r="A7" s="4" t="s">
        <v>140</v>
      </c>
      <c r="B7" s="5" t="n">
        <v>0</v>
      </c>
    </row>
    <row r="8" spans="1:6">
      <c r="A8" s="4" t="s">
        <v>141</v>
      </c>
      <c r="B8" s="6" t="n">
        <v>0</v>
      </c>
      <c r="C8" s="5" t="n">
        <v>129</v>
      </c>
      <c r="D8" s="5" t="n">
        <v>0</v>
      </c>
      <c r="E8" s="5" t="n">
        <v>0</v>
      </c>
      <c r="F8" s="5" t="n">
        <v>129</v>
      </c>
    </row>
    <row r="9" spans="1:6">
      <c r="A9" s="4" t="s">
        <v>142</v>
      </c>
      <c r="B9" s="5" t="n">
        <v>0</v>
      </c>
      <c r="C9" s="5" t="n">
        <v>0</v>
      </c>
      <c r="D9" s="5" t="n">
        <v>0</v>
      </c>
      <c r="E9" s="5" t="n">
        <v>0</v>
      </c>
      <c r="F9" s="5" t="n">
        <v>0</v>
      </c>
    </row>
    <row r="10" spans="1:6">
      <c r="A10" s="4" t="s">
        <v>143</v>
      </c>
      <c r="B10" s="5" t="n">
        <v>0</v>
      </c>
      <c r="C10" s="5" t="n">
        <v>0</v>
      </c>
      <c r="D10" s="5" t="n">
        <v>3893</v>
      </c>
      <c r="E10" s="5" t="n">
        <v>0</v>
      </c>
      <c r="F10" s="5" t="n">
        <v>3893</v>
      </c>
    </row>
    <row r="11" spans="1:6">
      <c r="A11" s="4" t="s">
        <v>144</v>
      </c>
      <c r="B11" s="5" t="n">
        <v>0</v>
      </c>
      <c r="C11" s="5" t="n">
        <v>0</v>
      </c>
      <c r="D11" s="5" t="n">
        <v>10</v>
      </c>
      <c r="E11" s="5" t="n">
        <v>0</v>
      </c>
      <c r="F11" s="5" t="n">
        <v>10</v>
      </c>
    </row>
    <row r="12" spans="1:6">
      <c r="A12" s="4" t="s">
        <v>145</v>
      </c>
      <c r="B12" s="5" t="n">
        <v>0</v>
      </c>
      <c r="C12" s="5" t="n">
        <v>0</v>
      </c>
      <c r="D12" s="5" t="n">
        <v>0</v>
      </c>
      <c r="E12" s="5" t="n">
        <v>-3960</v>
      </c>
      <c r="F12" s="5" t="n">
        <v>-3960</v>
      </c>
    </row>
    <row r="13" spans="1:6">
      <c r="A13" s="4" t="s">
        <v>119</v>
      </c>
      <c r="B13" s="5" t="n">
        <v>0</v>
      </c>
      <c r="C13" s="5" t="n">
        <v>0</v>
      </c>
      <c r="D13" s="5" t="n">
        <v>0</v>
      </c>
      <c r="E13" s="5" t="n">
        <v>8505</v>
      </c>
      <c r="F13" s="5" t="n">
        <v>8505</v>
      </c>
    </row>
    <row r="14" spans="1:6">
      <c r="A14" s="4" t="s">
        <v>146</v>
      </c>
      <c r="B14" s="6" t="n">
        <v>37</v>
      </c>
      <c r="C14" s="5" t="n">
        <v>809</v>
      </c>
      <c r="D14" s="5" t="n">
        <v>-8341</v>
      </c>
      <c r="E14" s="5" t="n">
        <v>85617</v>
      </c>
      <c r="F14" s="5" t="n">
        <v>78122</v>
      </c>
    </row>
    <row r="15" spans="1:6">
      <c r="A15" s="4" t="s">
        <v>147</v>
      </c>
      <c r="B15" s="5" t="n">
        <v>3722</v>
      </c>
    </row>
    <row r="16" spans="1:6">
      <c r="A16" s="4" t="s">
        <v>137</v>
      </c>
      <c r="B16" s="6" t="n">
        <v>0</v>
      </c>
      <c r="C16" s="5" t="n">
        <v>679</v>
      </c>
      <c r="D16" s="5" t="n">
        <v>0</v>
      </c>
      <c r="E16" s="5" t="n">
        <v>0</v>
      </c>
      <c r="F16" s="5" t="n">
        <v>679</v>
      </c>
    </row>
    <row r="17" spans="1:6">
      <c r="A17" s="4" t="s">
        <v>138</v>
      </c>
      <c r="B17" s="5" t="n">
        <v>16</v>
      </c>
    </row>
    <row r="18" spans="1:6">
      <c r="A18" s="4" t="s">
        <v>139</v>
      </c>
      <c r="B18" s="6" t="n">
        <v>0</v>
      </c>
      <c r="C18" s="5" t="n">
        <v>-225</v>
      </c>
      <c r="D18" s="5" t="n">
        <v>0</v>
      </c>
      <c r="E18" s="5" t="n">
        <v>0</v>
      </c>
      <c r="F18" s="5" t="n">
        <v>-225</v>
      </c>
    </row>
    <row r="19" spans="1:6">
      <c r="A19" s="4" t="s">
        <v>140</v>
      </c>
      <c r="B19" s="5" t="n">
        <v>-2</v>
      </c>
    </row>
    <row r="20" spans="1:6">
      <c r="A20" s="4" t="s">
        <v>141</v>
      </c>
      <c r="B20" s="6" t="n">
        <v>0</v>
      </c>
      <c r="C20" s="5" t="n">
        <v>64</v>
      </c>
      <c r="D20" s="5" t="n">
        <v>0</v>
      </c>
      <c r="E20" s="5" t="n">
        <v>0</v>
      </c>
      <c r="F20" s="5" t="n">
        <v>64</v>
      </c>
    </row>
    <row r="21" spans="1:6">
      <c r="A21" s="4" t="s">
        <v>142</v>
      </c>
      <c r="B21" s="6" t="n">
        <v>0</v>
      </c>
      <c r="C21" s="5" t="n">
        <v>-1205</v>
      </c>
      <c r="D21" s="5" t="n">
        <v>0</v>
      </c>
      <c r="E21" s="5" t="n">
        <v>0</v>
      </c>
      <c r="F21" s="5" t="n">
        <v>-1205</v>
      </c>
    </row>
    <row r="22" spans="1:6">
      <c r="A22" s="4" t="s">
        <v>148</v>
      </c>
      <c r="B22" s="5" t="n">
        <v>-15</v>
      </c>
    </row>
    <row r="23" spans="1:6">
      <c r="A23" s="4" t="s">
        <v>143</v>
      </c>
      <c r="B23" s="6" t="n">
        <v>0</v>
      </c>
      <c r="C23" s="5" t="n">
        <v>0</v>
      </c>
      <c r="D23" s="5" t="n">
        <v>-2949</v>
      </c>
      <c r="E23" s="5" t="n">
        <v>0</v>
      </c>
      <c r="F23" s="5" t="n">
        <v>-2949</v>
      </c>
    </row>
    <row r="24" spans="1:6">
      <c r="A24" s="4" t="s">
        <v>144</v>
      </c>
      <c r="B24" s="5" t="n">
        <v>0</v>
      </c>
      <c r="C24" s="5" t="n">
        <v>0</v>
      </c>
      <c r="D24" s="5" t="n">
        <v>0</v>
      </c>
      <c r="E24" s="5" t="n">
        <v>0</v>
      </c>
      <c r="F24" s="5" t="n">
        <v>0</v>
      </c>
    </row>
    <row r="25" spans="1:6">
      <c r="A25" s="4" t="s">
        <v>145</v>
      </c>
      <c r="B25" s="5" t="n">
        <v>0</v>
      </c>
      <c r="C25" s="5" t="n">
        <v>0</v>
      </c>
      <c r="D25" s="5" t="n">
        <v>0</v>
      </c>
      <c r="E25" s="5" t="n">
        <v>-4049</v>
      </c>
      <c r="F25" s="5" t="n">
        <v>-4049</v>
      </c>
    </row>
    <row r="26" spans="1:6">
      <c r="A26" s="4" t="s">
        <v>119</v>
      </c>
      <c r="B26" s="5" t="n">
        <v>0</v>
      </c>
      <c r="C26" s="5" t="n">
        <v>0</v>
      </c>
      <c r="D26" s="5" t="n">
        <v>0</v>
      </c>
      <c r="E26" s="5" t="n">
        <v>18555</v>
      </c>
      <c r="F26" s="5" t="n">
        <v>18555</v>
      </c>
    </row>
    <row r="27" spans="1:6">
      <c r="A27" s="4" t="s">
        <v>149</v>
      </c>
      <c r="B27" s="6" t="n">
        <v>37</v>
      </c>
      <c r="C27" s="5" t="n">
        <v>122</v>
      </c>
      <c r="D27" s="5" t="n">
        <v>-11290</v>
      </c>
      <c r="E27" s="5" t="n">
        <v>100123</v>
      </c>
      <c r="F27" s="5" t="n">
        <v>88992</v>
      </c>
    </row>
    <row r="28" spans="1:6">
      <c r="A28" s="4" t="s">
        <v>150</v>
      </c>
      <c r="B28" s="5" t="n">
        <v>3720</v>
      </c>
    </row>
    <row r="29" spans="1:6">
      <c r="A29" s="4" t="s">
        <v>137</v>
      </c>
      <c r="B29" s="6" t="n">
        <v>0</v>
      </c>
      <c r="C29" s="5" t="n">
        <v>290</v>
      </c>
      <c r="D29" s="5" t="n">
        <v>0</v>
      </c>
      <c r="E29" s="5" t="n">
        <v>0</v>
      </c>
      <c r="F29" s="5" t="n">
        <v>290</v>
      </c>
    </row>
    <row r="30" spans="1:6">
      <c r="A30" s="4" t="s">
        <v>138</v>
      </c>
      <c r="B30" s="5" t="n">
        <v>7</v>
      </c>
    </row>
    <row r="31" spans="1:6">
      <c r="A31" s="4" t="s">
        <v>139</v>
      </c>
      <c r="B31" s="6" t="n">
        <v>0</v>
      </c>
      <c r="C31" s="5" t="n">
        <v>-7</v>
      </c>
      <c r="D31" s="5" t="n">
        <v>0</v>
      </c>
      <c r="E31" s="5" t="n">
        <v>0</v>
      </c>
      <c r="F31" s="5" t="n">
        <v>-7</v>
      </c>
    </row>
    <row r="32" spans="1:6">
      <c r="A32" s="4" t="s">
        <v>140</v>
      </c>
      <c r="B32" s="5" t="n">
        <v>0</v>
      </c>
    </row>
    <row r="33" spans="1:6">
      <c r="A33" s="4" t="s">
        <v>141</v>
      </c>
      <c r="B33" s="6" t="n">
        <v>0</v>
      </c>
      <c r="C33" s="5" t="n">
        <v>113</v>
      </c>
      <c r="D33" s="5" t="n">
        <v>0</v>
      </c>
      <c r="E33" s="5" t="n">
        <v>0</v>
      </c>
      <c r="F33" s="5" t="n">
        <v>113</v>
      </c>
    </row>
    <row r="34" spans="1:6">
      <c r="A34" s="4" t="s">
        <v>142</v>
      </c>
      <c r="B34" s="6" t="n">
        <v>0</v>
      </c>
      <c r="C34" s="5" t="n">
        <v>-499</v>
      </c>
      <c r="D34" s="5" t="n">
        <v>0</v>
      </c>
      <c r="E34" s="5" t="n">
        <v>101</v>
      </c>
      <c r="F34" s="5" t="n">
        <v>-398</v>
      </c>
    </row>
    <row r="35" spans="1:6">
      <c r="A35" s="4" t="s">
        <v>148</v>
      </c>
      <c r="B35" s="5" t="n">
        <v>-5</v>
      </c>
    </row>
    <row r="36" spans="1:6">
      <c r="A36" s="4" t="s">
        <v>143</v>
      </c>
      <c r="B36" s="6" t="n">
        <v>0</v>
      </c>
      <c r="C36" s="5" t="n">
        <v>0</v>
      </c>
      <c r="D36" s="5" t="n">
        <v>1507</v>
      </c>
      <c r="E36" s="5" t="n">
        <v>0</v>
      </c>
      <c r="F36" s="5" t="n">
        <v>1507</v>
      </c>
    </row>
    <row r="37" spans="1:6">
      <c r="A37" s="4" t="s">
        <v>144</v>
      </c>
      <c r="B37" s="5" t="n">
        <v>0</v>
      </c>
      <c r="C37" s="5" t="n">
        <v>0</v>
      </c>
      <c r="D37" s="5" t="n">
        <v>0</v>
      </c>
      <c r="E37" s="5" t="n">
        <v>0</v>
      </c>
      <c r="F37" s="5" t="n">
        <v>0</v>
      </c>
    </row>
    <row r="38" spans="1:6">
      <c r="A38" s="4" t="s">
        <v>145</v>
      </c>
      <c r="B38" s="5" t="n">
        <v>0</v>
      </c>
      <c r="C38" s="5" t="n">
        <v>0</v>
      </c>
      <c r="D38" s="5" t="n">
        <v>0</v>
      </c>
      <c r="E38" s="5" t="n">
        <v>-4132</v>
      </c>
      <c r="F38" s="5" t="n">
        <v>-4132</v>
      </c>
    </row>
    <row r="39" spans="1:6">
      <c r="A39" s="4" t="s">
        <v>119</v>
      </c>
      <c r="B39" s="5" t="n">
        <v>0</v>
      </c>
      <c r="C39" s="5" t="n">
        <v>0</v>
      </c>
      <c r="D39" s="5" t="n">
        <v>0</v>
      </c>
      <c r="E39" s="5" t="n">
        <v>14727</v>
      </c>
      <c r="F39" s="5" t="n">
        <v>14727</v>
      </c>
    </row>
    <row r="40" spans="1:6">
      <c r="A40" s="4" t="s">
        <v>151</v>
      </c>
      <c r="B40" s="6" t="n">
        <v>37</v>
      </c>
      <c r="C40" s="6" t="n">
        <v>18</v>
      </c>
      <c r="D40" s="6" t="n">
        <v>-9783</v>
      </c>
      <c r="E40" s="6" t="n">
        <v>110820</v>
      </c>
      <c r="F40" s="6" t="n">
        <v>101093</v>
      </c>
    </row>
    <row r="41" spans="1:6">
      <c r="A41" s="4" t="s">
        <v>152</v>
      </c>
      <c r="B41" s="5" t="n">
        <v>37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279</v>
      </c>
    </row>
    <row r="4" spans="1:2">
      <c r="A4" s="4" t="s">
        <v>328</v>
      </c>
      <c r="B4" s="4" t="s">
        <v>3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79</v>
      </c>
    </row>
    <row r="4" spans="1:2">
      <c r="A4" s="4" t="s">
        <v>331</v>
      </c>
      <c r="B4" s="4" t="s">
        <v>33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79</v>
      </c>
    </row>
    <row r="4" spans="1:2">
      <c r="A4" s="4" t="s">
        <v>334</v>
      </c>
      <c r="B4" s="4" t="s">
        <v>3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79</v>
      </c>
    </row>
    <row r="4" spans="1:2">
      <c r="A4" s="4" t="s">
        <v>337</v>
      </c>
      <c r="B4" s="4" t="s">
        <v>33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9</v>
      </c>
      <c r="B1" s="2" t="s">
        <v>1</v>
      </c>
    </row>
    <row r="2" spans="1:2">
      <c r="B2" s="2" t="s">
        <v>2</v>
      </c>
    </row>
    <row r="3" spans="1:2">
      <c r="A3" s="3" t="s">
        <v>279</v>
      </c>
    </row>
    <row r="4" spans="1:2">
      <c r="A4" s="4" t="s">
        <v>340</v>
      </c>
      <c r="B4" s="4" t="s">
        <v>34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79</v>
      </c>
    </row>
    <row r="4" spans="1:2">
      <c r="A4" s="4" t="s">
        <v>343</v>
      </c>
      <c r="B4" s="4" t="s">
        <v>34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5</v>
      </c>
      <c r="B1" s="2" t="s">
        <v>1</v>
      </c>
    </row>
    <row r="2" spans="1:2">
      <c r="B2" s="2" t="s">
        <v>2</v>
      </c>
    </row>
    <row r="3" spans="1:2">
      <c r="A3" s="3" t="s">
        <v>279</v>
      </c>
    </row>
    <row r="4" spans="1:2">
      <c r="A4" s="4" t="s">
        <v>346</v>
      </c>
      <c r="B4" s="4" t="s">
        <v>3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8</v>
      </c>
      <c r="B1" s="2" t="s">
        <v>1</v>
      </c>
    </row>
    <row r="2" spans="1:2">
      <c r="B2" s="2" t="s">
        <v>2</v>
      </c>
    </row>
    <row r="3" spans="1:2">
      <c r="A3" s="3" t="s">
        <v>279</v>
      </c>
    </row>
    <row r="4" spans="1:2">
      <c r="A4" s="4" t="s">
        <v>349</v>
      </c>
      <c r="B4" s="4" t="s">
        <v>3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79</v>
      </c>
    </row>
    <row r="4" spans="1:2">
      <c r="A4" s="4" t="s">
        <v>352</v>
      </c>
      <c r="B4" s="4" t="s">
        <v>35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54</v>
      </c>
      <c r="B1" s="2" t="s">
        <v>1</v>
      </c>
    </row>
    <row r="2" spans="1:2">
      <c r="B2" s="2" t="s">
        <v>2</v>
      </c>
    </row>
    <row r="3" spans="1:2">
      <c r="A3" s="4" t="s">
        <v>355</v>
      </c>
    </row>
    <row r="4" spans="1:2">
      <c r="A4" s="4" t="s">
        <v>356</v>
      </c>
      <c r="B4" s="4" t="s">
        <v>357</v>
      </c>
    </row>
    <row r="5" spans="1:2">
      <c r="A5" s="4" t="s">
        <v>358</v>
      </c>
    </row>
    <row r="6" spans="1:2">
      <c r="A6" s="4" t="s">
        <v>356</v>
      </c>
      <c r="B6" s="4" t="s">
        <v>359</v>
      </c>
    </row>
    <row r="7" spans="1:2">
      <c r="A7" s="4" t="s">
        <v>360</v>
      </c>
    </row>
    <row r="8" spans="1:2">
      <c r="A8" s="4" t="s">
        <v>356</v>
      </c>
      <c r="B8" s="4" t="s">
        <v>361</v>
      </c>
    </row>
    <row r="9" spans="1:2">
      <c r="A9" s="4" t="s">
        <v>362</v>
      </c>
    </row>
    <row r="10" spans="1:2">
      <c r="A10" s="4" t="s">
        <v>356</v>
      </c>
      <c r="B10" s="4" t="s">
        <v>3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64</v>
      </c>
      <c r="D2" s="2" t="s">
        <v>105</v>
      </c>
    </row>
    <row r="3" spans="1:4">
      <c r="A3" s="3" t="s">
        <v>154</v>
      </c>
    </row>
    <row r="4" spans="1:4">
      <c r="A4" s="4" t="s">
        <v>119</v>
      </c>
      <c r="B4" s="6" t="n">
        <v>14727</v>
      </c>
      <c r="C4" s="6" t="n">
        <v>18555</v>
      </c>
      <c r="D4" s="6" t="n">
        <v>8505</v>
      </c>
    </row>
    <row r="5" spans="1:4">
      <c r="A5" s="3" t="s">
        <v>155</v>
      </c>
    </row>
    <row r="6" spans="1:4">
      <c r="A6" s="4" t="s">
        <v>156</v>
      </c>
      <c r="B6" s="5" t="n">
        <v>700</v>
      </c>
      <c r="C6" s="5" t="n">
        <v>765</v>
      </c>
      <c r="D6" s="5" t="n">
        <v>660</v>
      </c>
    </row>
    <row r="7" spans="1:4">
      <c r="A7" s="4" t="s">
        <v>157</v>
      </c>
      <c r="B7" s="5" t="n">
        <v>6144</v>
      </c>
      <c r="C7" s="5" t="n">
        <v>2191</v>
      </c>
      <c r="D7" s="5" t="n">
        <v>2113</v>
      </c>
    </row>
    <row r="8" spans="1:4">
      <c r="A8" s="4" t="s">
        <v>158</v>
      </c>
      <c r="B8" s="5" t="n">
        <v>0</v>
      </c>
      <c r="C8" s="5" t="n">
        <v>-32</v>
      </c>
      <c r="D8" s="5" t="n">
        <v>0</v>
      </c>
    </row>
    <row r="9" spans="1:4">
      <c r="A9" s="4" t="s">
        <v>159</v>
      </c>
      <c r="B9" s="5" t="n">
        <v>14</v>
      </c>
      <c r="C9" s="5" t="n">
        <v>20</v>
      </c>
      <c r="D9" s="5" t="n">
        <v>4</v>
      </c>
    </row>
    <row r="10" spans="1:4">
      <c r="A10" s="4" t="s">
        <v>160</v>
      </c>
      <c r="B10" s="5" t="n">
        <v>38</v>
      </c>
      <c r="C10" s="5" t="n">
        <v>0</v>
      </c>
      <c r="D10" s="5" t="n">
        <v>0</v>
      </c>
    </row>
    <row r="11" spans="1:4">
      <c r="A11" s="4" t="s">
        <v>161</v>
      </c>
      <c r="B11" s="5" t="n">
        <v>16</v>
      </c>
      <c r="C11" s="5" t="n">
        <v>-410</v>
      </c>
      <c r="D11" s="5" t="n">
        <v>17</v>
      </c>
    </row>
    <row r="12" spans="1:4">
      <c r="A12" s="4" t="s">
        <v>162</v>
      </c>
      <c r="B12" s="5" t="n">
        <v>-396</v>
      </c>
      <c r="C12" s="5" t="n">
        <v>-326</v>
      </c>
      <c r="D12" s="5" t="n">
        <v>-658</v>
      </c>
    </row>
    <row r="13" spans="1:4">
      <c r="A13" s="4" t="s">
        <v>163</v>
      </c>
      <c r="B13" s="5" t="n">
        <v>113</v>
      </c>
      <c r="C13" s="5" t="n">
        <v>64</v>
      </c>
      <c r="D13" s="5" t="n">
        <v>129</v>
      </c>
    </row>
    <row r="14" spans="1:4">
      <c r="A14" s="4" t="s">
        <v>164</v>
      </c>
      <c r="B14" s="5" t="n">
        <v>23</v>
      </c>
      <c r="C14" s="5" t="n">
        <v>49</v>
      </c>
      <c r="D14" s="5" t="n">
        <v>0</v>
      </c>
    </row>
    <row r="15" spans="1:4">
      <c r="A15" s="4" t="s">
        <v>165</v>
      </c>
      <c r="B15" s="5" t="n">
        <v>-738</v>
      </c>
      <c r="C15" s="5" t="n">
        <v>-496</v>
      </c>
      <c r="D15" s="5" t="n">
        <v>-242</v>
      </c>
    </row>
    <row r="16" spans="1:4">
      <c r="A16" s="4" t="s">
        <v>166</v>
      </c>
      <c r="B16" s="5" t="n">
        <v>-16</v>
      </c>
      <c r="C16" s="5" t="n">
        <v>0</v>
      </c>
      <c r="D16" s="5" t="n">
        <v>2</v>
      </c>
    </row>
    <row r="17" spans="1:4">
      <c r="A17" s="4" t="s">
        <v>167</v>
      </c>
      <c r="B17" s="5" t="n">
        <v>-1686</v>
      </c>
      <c r="C17" s="5" t="n">
        <v>-244</v>
      </c>
      <c r="D17" s="5" t="n">
        <v>-467</v>
      </c>
    </row>
    <row r="18" spans="1:4">
      <c r="A18" s="4" t="s">
        <v>69</v>
      </c>
      <c r="B18" s="5" t="n">
        <v>-16</v>
      </c>
      <c r="C18" s="5" t="n">
        <v>-68</v>
      </c>
      <c r="D18" s="5" t="n">
        <v>24</v>
      </c>
    </row>
    <row r="19" spans="1:4">
      <c r="A19" s="4" t="s">
        <v>78</v>
      </c>
      <c r="B19" s="5" t="n">
        <v>114</v>
      </c>
      <c r="C19" s="5" t="n">
        <v>52</v>
      </c>
      <c r="D19" s="5" t="n">
        <v>9</v>
      </c>
    </row>
    <row r="20" spans="1:4">
      <c r="A20" s="4" t="s">
        <v>168</v>
      </c>
      <c r="B20" s="5" t="n">
        <v>-1651</v>
      </c>
      <c r="C20" s="5" t="n">
        <v>-558</v>
      </c>
      <c r="D20" s="5" t="n">
        <v>1027</v>
      </c>
    </row>
    <row r="21" spans="1:4">
      <c r="A21" s="4" t="s">
        <v>169</v>
      </c>
      <c r="B21" s="5" t="n">
        <v>-330</v>
      </c>
      <c r="C21" s="5" t="n">
        <v>-2728</v>
      </c>
      <c r="D21" s="5" t="n">
        <v>5785</v>
      </c>
    </row>
    <row r="22" spans="1:4">
      <c r="A22" s="4" t="s">
        <v>170</v>
      </c>
      <c r="B22" s="5" t="n">
        <v>17056</v>
      </c>
      <c r="C22" s="5" t="n">
        <v>16834</v>
      </c>
      <c r="D22" s="5" t="n">
        <v>16908</v>
      </c>
    </row>
    <row r="23" spans="1:4">
      <c r="A23" s="3" t="s">
        <v>171</v>
      </c>
    </row>
    <row r="24" spans="1:4">
      <c r="A24" s="4" t="s">
        <v>172</v>
      </c>
      <c r="B24" s="5" t="n">
        <v>-540</v>
      </c>
      <c r="C24" s="5" t="n">
        <v>-402</v>
      </c>
      <c r="D24" s="5" t="n">
        <v>-1597</v>
      </c>
    </row>
    <row r="25" spans="1:4">
      <c r="A25" s="4" t="s">
        <v>173</v>
      </c>
      <c r="B25" s="5" t="n">
        <v>-21000</v>
      </c>
      <c r="C25" s="5" t="n">
        <v>0</v>
      </c>
      <c r="D25" s="5" t="n">
        <v>0</v>
      </c>
    </row>
    <row r="26" spans="1:4">
      <c r="A26" s="4" t="s">
        <v>174</v>
      </c>
      <c r="B26" s="5" t="n">
        <v>0</v>
      </c>
      <c r="C26" s="5" t="n">
        <v>74</v>
      </c>
      <c r="D26" s="5" t="n">
        <v>0</v>
      </c>
    </row>
    <row r="27" spans="1:4">
      <c r="A27" s="4" t="s">
        <v>175</v>
      </c>
      <c r="B27" s="5" t="n">
        <v>0</v>
      </c>
      <c r="C27" s="5" t="n">
        <v>862</v>
      </c>
      <c r="D27" s="5" t="n">
        <v>0</v>
      </c>
    </row>
    <row r="28" spans="1:4">
      <c r="A28" s="4" t="s">
        <v>176</v>
      </c>
      <c r="B28" s="5" t="n">
        <v>-21540</v>
      </c>
      <c r="C28" s="5" t="n">
        <v>534</v>
      </c>
      <c r="D28" s="5" t="n">
        <v>-1597</v>
      </c>
    </row>
    <row r="29" spans="1:4">
      <c r="A29" s="3" t="s">
        <v>177</v>
      </c>
    </row>
    <row r="30" spans="1:4">
      <c r="A30" s="4" t="s">
        <v>178</v>
      </c>
      <c r="B30" s="5" t="n">
        <v>283</v>
      </c>
      <c r="C30" s="5" t="n">
        <v>454</v>
      </c>
      <c r="D30" s="5" t="n">
        <v>302</v>
      </c>
    </row>
    <row r="31" spans="1:4">
      <c r="A31" s="4" t="s">
        <v>142</v>
      </c>
      <c r="B31" s="5" t="n">
        <v>-398</v>
      </c>
      <c r="C31" s="5" t="n">
        <v>-1205</v>
      </c>
      <c r="D31" s="5" t="n">
        <v>0</v>
      </c>
    </row>
    <row r="32" spans="1:4">
      <c r="A32" s="4" t="s">
        <v>164</v>
      </c>
      <c r="B32" s="5" t="n">
        <v>0</v>
      </c>
      <c r="C32" s="5" t="n">
        <v>0</v>
      </c>
      <c r="D32" s="5" t="n">
        <v>0</v>
      </c>
    </row>
    <row r="33" spans="1:4">
      <c r="A33" s="4" t="s">
        <v>179</v>
      </c>
      <c r="B33" s="5" t="n">
        <v>-4112</v>
      </c>
      <c r="C33" s="5" t="n">
        <v>-4026</v>
      </c>
      <c r="D33" s="5" t="n">
        <v>-2955</v>
      </c>
    </row>
    <row r="34" spans="1:4">
      <c r="A34" s="4" t="s">
        <v>180</v>
      </c>
      <c r="B34" s="5" t="n">
        <v>-4227</v>
      </c>
      <c r="C34" s="5" t="n">
        <v>-4777</v>
      </c>
      <c r="D34" s="5" t="n">
        <v>-2653</v>
      </c>
    </row>
    <row r="35" spans="1:4">
      <c r="A35" s="4" t="s">
        <v>181</v>
      </c>
      <c r="B35" s="5" t="n">
        <v>386</v>
      </c>
      <c r="C35" s="5" t="n">
        <v>-1354</v>
      </c>
      <c r="D35" s="5" t="n">
        <v>921</v>
      </c>
    </row>
    <row r="36" spans="1:4">
      <c r="A36" s="4" t="s">
        <v>182</v>
      </c>
      <c r="B36" s="5" t="n">
        <v>-8325</v>
      </c>
      <c r="C36" s="5" t="n">
        <v>11237</v>
      </c>
      <c r="D36" s="5" t="n">
        <v>13579</v>
      </c>
    </row>
    <row r="37" spans="1:4">
      <c r="A37" s="4" t="s">
        <v>183</v>
      </c>
      <c r="B37" s="5" t="n">
        <v>51112</v>
      </c>
      <c r="C37" s="5" t="n">
        <v>39875</v>
      </c>
      <c r="D37" s="5" t="n">
        <v>26296</v>
      </c>
    </row>
    <row r="38" spans="1:4">
      <c r="A38" s="4" t="s">
        <v>184</v>
      </c>
      <c r="B38" s="5" t="n">
        <v>42787</v>
      </c>
      <c r="C38" s="5" t="n">
        <v>51112</v>
      </c>
      <c r="D38" s="5" t="n">
        <v>39875</v>
      </c>
    </row>
    <row r="39" spans="1:4">
      <c r="A39" s="4" t="s">
        <v>185</v>
      </c>
      <c r="B39" s="5" t="n">
        <v>5304</v>
      </c>
      <c r="C39" s="5" t="n">
        <v>4851</v>
      </c>
      <c r="D39" s="5" t="n">
        <v>5151</v>
      </c>
    </row>
    <row r="40" spans="1:4">
      <c r="A40" s="4" t="s">
        <v>186</v>
      </c>
      <c r="B40" s="6" t="n">
        <v>0</v>
      </c>
      <c r="C40" s="6" t="n">
        <v>0</v>
      </c>
      <c r="D40"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65</v>
      </c>
    </row>
    <row r="2" spans="1:2">
      <c r="A2" s="3" t="s">
        <v>5</v>
      </c>
    </row>
    <row r="3" spans="1:2">
      <c r="A3" s="4" t="s">
        <v>366</v>
      </c>
      <c r="B3" s="8" t="n">
        <v>1.3268</v>
      </c>
    </row>
    <row r="4" spans="1:2">
      <c r="A4" s="4" t="s">
        <v>367</v>
      </c>
      <c r="B4" s="8" t="n">
        <v>0.703</v>
      </c>
    </row>
    <row r="5" spans="1:2">
      <c r="A5" s="4" t="s">
        <v>368</v>
      </c>
      <c r="B5" s="6" t="n">
        <v>6550</v>
      </c>
    </row>
    <row r="6" spans="1:2">
      <c r="A6" s="4" t="s">
        <v>369</v>
      </c>
      <c r="B6" s="5" t="n">
        <v>6543</v>
      </c>
    </row>
    <row r="7" spans="1:2">
      <c r="A7" s="4" t="s">
        <v>370</v>
      </c>
      <c r="B7" s="5" t="n">
        <v>6542</v>
      </c>
    </row>
    <row r="8" spans="1:2">
      <c r="A8" s="4" t="s">
        <v>371</v>
      </c>
      <c r="B8" s="5" t="n">
        <v>5805</v>
      </c>
    </row>
    <row r="9" spans="1:2">
      <c r="A9" s="4" t="s">
        <v>372</v>
      </c>
      <c r="B9" s="6" t="n">
        <v>21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3</v>
      </c>
      <c r="B1" s="2" t="s">
        <v>374</v>
      </c>
      <c r="C1" s="2" t="s">
        <v>1</v>
      </c>
    </row>
    <row r="2" spans="1:3">
      <c r="B2" s="2" t="s">
        <v>375</v>
      </c>
      <c r="C2" s="2" t="s">
        <v>2</v>
      </c>
    </row>
    <row r="3" spans="1:3">
      <c r="A3" s="4" t="s">
        <v>368</v>
      </c>
      <c r="C3" s="6" t="n">
        <v>6550</v>
      </c>
    </row>
    <row r="4" spans="1:3">
      <c r="A4" s="4" t="s">
        <v>369</v>
      </c>
      <c r="C4" s="5" t="n">
        <v>6543</v>
      </c>
    </row>
    <row r="5" spans="1:3">
      <c r="A5" s="4" t="s">
        <v>370</v>
      </c>
      <c r="C5" s="5" t="n">
        <v>6542</v>
      </c>
    </row>
    <row r="6" spans="1:3">
      <c r="A6" s="4" t="s">
        <v>371</v>
      </c>
      <c r="C6" s="5" t="n">
        <v>5805</v>
      </c>
    </row>
    <row r="7" spans="1:3">
      <c r="A7" s="4" t="s">
        <v>376</v>
      </c>
    </row>
    <row r="8" spans="1:3">
      <c r="A8" s="4" t="s">
        <v>377</v>
      </c>
      <c r="B8" s="6" t="n">
        <v>21000</v>
      </c>
      <c r="C8" s="5" t="n">
        <v>21000</v>
      </c>
    </row>
    <row r="9" spans="1:3">
      <c r="A9" s="4" t="s">
        <v>368</v>
      </c>
      <c r="C9" s="5" t="n">
        <v>4421</v>
      </c>
    </row>
    <row r="10" spans="1:3">
      <c r="A10" s="4" t="s">
        <v>369</v>
      </c>
      <c r="C10" s="5" t="n">
        <v>4421</v>
      </c>
    </row>
    <row r="11" spans="1:3">
      <c r="A11" s="4" t="s">
        <v>370</v>
      </c>
      <c r="C11" s="5" t="n">
        <v>4421</v>
      </c>
    </row>
    <row r="12" spans="1:3">
      <c r="A12" s="4" t="s">
        <v>371</v>
      </c>
      <c r="C12" s="6" t="n">
        <v>368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64</v>
      </c>
      <c r="D2" s="2" t="s">
        <v>105</v>
      </c>
    </row>
    <row r="3" spans="1:4">
      <c r="A3" s="3" t="s">
        <v>5</v>
      </c>
    </row>
    <row r="4" spans="1:4">
      <c r="A4" s="4" t="s">
        <v>379</v>
      </c>
      <c r="B4" s="6" t="n">
        <v>113</v>
      </c>
      <c r="C4" s="6" t="n">
        <v>64</v>
      </c>
      <c r="D4" s="6" t="n">
        <v>12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64</v>
      </c>
      <c r="D2" s="2" t="s">
        <v>105</v>
      </c>
    </row>
    <row r="3" spans="1:4">
      <c r="A3" s="3" t="s">
        <v>5</v>
      </c>
    </row>
    <row r="4" spans="1:4">
      <c r="A4" s="4" t="s">
        <v>381</v>
      </c>
      <c r="B4" s="6" t="n">
        <v>-266</v>
      </c>
      <c r="C4" s="6" t="n">
        <v>-3230</v>
      </c>
      <c r="D4" s="6" t="n">
        <v>6288</v>
      </c>
    </row>
    <row r="5" spans="1:4">
      <c r="A5" s="4" t="s">
        <v>382</v>
      </c>
      <c r="B5" s="5" t="n">
        <v>0</v>
      </c>
      <c r="C5" s="6" t="n">
        <v>0</v>
      </c>
      <c r="D5" s="6" t="n">
        <v>230</v>
      </c>
    </row>
    <row r="6" spans="1:4">
      <c r="A6" s="4" t="s">
        <v>383</v>
      </c>
      <c r="B6" s="5" t="n">
        <v>403</v>
      </c>
    </row>
    <row r="7" spans="1:4">
      <c r="A7" s="4" t="s">
        <v>384</v>
      </c>
      <c r="B7" s="6" t="n">
        <v>13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64</v>
      </c>
    </row>
    <row r="2" spans="1:3">
      <c r="A2" s="3" t="s">
        <v>5</v>
      </c>
    </row>
    <row r="3" spans="1:3">
      <c r="A3" s="4" t="s">
        <v>386</v>
      </c>
      <c r="B3" s="6" t="n">
        <v>113</v>
      </c>
      <c r="C3" s="6" t="n">
        <v>1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64</v>
      </c>
      <c r="D2" s="2" t="s">
        <v>105</v>
      </c>
    </row>
    <row r="3" spans="1:4">
      <c r="A3" s="3" t="s">
        <v>5</v>
      </c>
    </row>
    <row r="4" spans="1:4">
      <c r="A4" s="4" t="s">
        <v>388</v>
      </c>
      <c r="B4" s="5" t="n">
        <v>3721</v>
      </c>
      <c r="C4" s="5" t="n">
        <v>3730</v>
      </c>
      <c r="D4" s="5" t="n">
        <v>3718</v>
      </c>
    </row>
    <row r="5" spans="1:4">
      <c r="A5" s="4" t="s">
        <v>389</v>
      </c>
      <c r="B5" s="5" t="n">
        <v>18</v>
      </c>
      <c r="C5" s="5" t="n">
        <v>18</v>
      </c>
      <c r="D5" s="5" t="n">
        <v>19</v>
      </c>
    </row>
    <row r="6" spans="1:4">
      <c r="A6" s="4" t="s">
        <v>390</v>
      </c>
      <c r="B6" s="5" t="n">
        <v>3739</v>
      </c>
      <c r="C6" s="5" t="n">
        <v>3748</v>
      </c>
      <c r="D6" s="5" t="n">
        <v>373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4</v>
      </c>
    </row>
    <row r="2" spans="1:3">
      <c r="A2" s="3" t="s">
        <v>5</v>
      </c>
    </row>
    <row r="3" spans="1:3">
      <c r="A3" s="4" t="s">
        <v>392</v>
      </c>
      <c r="B3" s="6" t="n">
        <v>4835</v>
      </c>
      <c r="C3" s="6" t="n">
        <v>4064</v>
      </c>
    </row>
    <row r="4" spans="1:3">
      <c r="A4" s="4" t="s">
        <v>393</v>
      </c>
      <c r="B4" s="5" t="n">
        <v>43</v>
      </c>
      <c r="C4" s="5" t="n">
        <v>13</v>
      </c>
    </row>
    <row r="5" spans="1:3">
      <c r="A5" s="4" t="s">
        <v>394</v>
      </c>
      <c r="B5" s="5" t="n">
        <v>-136</v>
      </c>
      <c r="C5" s="5" t="n">
        <v>-121</v>
      </c>
    </row>
    <row r="6" spans="1:3">
      <c r="A6" s="4" t="s">
        <v>395</v>
      </c>
      <c r="B6" s="6" t="n">
        <v>4742</v>
      </c>
      <c r="C6" s="6" t="n">
        <v>39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64</v>
      </c>
    </row>
    <row r="2" spans="1:3">
      <c r="A2" s="3" t="s">
        <v>5</v>
      </c>
    </row>
    <row r="3" spans="1:3">
      <c r="A3" s="4" t="s">
        <v>397</v>
      </c>
      <c r="B3" s="6" t="n">
        <v>1708</v>
      </c>
      <c r="C3" s="6" t="n">
        <v>1615</v>
      </c>
    </row>
    <row r="4" spans="1:3">
      <c r="A4" s="4" t="s">
        <v>398</v>
      </c>
      <c r="B4" s="5" t="n">
        <v>1022</v>
      </c>
      <c r="C4" s="5" t="n">
        <v>1103</v>
      </c>
    </row>
    <row r="5" spans="1:3">
      <c r="A5" s="4" t="s">
        <v>399</v>
      </c>
      <c r="B5" s="5" t="n">
        <v>4183</v>
      </c>
      <c r="C5" s="5" t="n">
        <v>2694</v>
      </c>
    </row>
    <row r="6" spans="1:3">
      <c r="A6" s="4" t="s">
        <v>68</v>
      </c>
      <c r="B6" s="6" t="n">
        <v>6913</v>
      </c>
      <c r="C6" s="6" t="n">
        <v>54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64</v>
      </c>
    </row>
    <row r="3" spans="1:3">
      <c r="A3" s="3" t="s">
        <v>5</v>
      </c>
    </row>
    <row r="4" spans="1:3">
      <c r="A4" s="4" t="s">
        <v>401</v>
      </c>
      <c r="B4" s="6" t="n">
        <v>13703</v>
      </c>
      <c r="C4" s="6" t="n">
        <v>14092</v>
      </c>
    </row>
    <row r="5" spans="1:3">
      <c r="A5" s="4" t="s">
        <v>402</v>
      </c>
      <c r="B5" s="5" t="n">
        <v>258</v>
      </c>
      <c r="C5" s="5" t="n">
        <v>-389</v>
      </c>
    </row>
    <row r="6" spans="1:3">
      <c r="A6" s="4" t="s">
        <v>403</v>
      </c>
      <c r="B6" s="5" t="n">
        <v>0</v>
      </c>
      <c r="C6" s="5" t="n">
        <v>0</v>
      </c>
    </row>
    <row r="7" spans="1:3">
      <c r="A7" s="4" t="s">
        <v>404</v>
      </c>
      <c r="B7" s="6" t="n">
        <v>13961</v>
      </c>
      <c r="C7" s="6" t="n">
        <v>1370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64</v>
      </c>
    </row>
    <row r="2" spans="1:3">
      <c r="A2" s="3" t="s">
        <v>5</v>
      </c>
    </row>
    <row r="3" spans="1:3">
      <c r="A3" s="4" t="s">
        <v>406</v>
      </c>
      <c r="B3" s="6" t="n">
        <v>2194</v>
      </c>
      <c r="C3" s="6" t="n">
        <v>2136</v>
      </c>
    </row>
    <row r="4" spans="1:3">
      <c r="A4" s="4" t="s">
        <v>407</v>
      </c>
      <c r="B4" s="5" t="n">
        <v>133</v>
      </c>
      <c r="C4" s="5" t="n">
        <v>128</v>
      </c>
    </row>
    <row r="5" spans="1:3">
      <c r="A5" s="4" t="s">
        <v>408</v>
      </c>
      <c r="B5" s="5" t="n">
        <v>9738</v>
      </c>
      <c r="C5" s="5" t="n">
        <v>9375</v>
      </c>
    </row>
    <row r="6" spans="1:3">
      <c r="A6" s="4" t="s">
        <v>409</v>
      </c>
      <c r="B6" s="5" t="n">
        <v>9486</v>
      </c>
      <c r="C6" s="5" t="n">
        <v>9123</v>
      </c>
    </row>
    <row r="7" spans="1:3">
      <c r="A7" s="4" t="s">
        <v>410</v>
      </c>
      <c r="B7" s="5" t="n">
        <v>21000</v>
      </c>
      <c r="C7" s="5" t="n">
        <v>0</v>
      </c>
    </row>
    <row r="8" spans="1:3">
      <c r="A8" s="4" t="s">
        <v>411</v>
      </c>
      <c r="B8" s="5" t="n">
        <v>12654</v>
      </c>
      <c r="C8" s="5" t="n">
        <v>12217</v>
      </c>
    </row>
    <row r="9" spans="1:3">
      <c r="A9" s="4" t="s">
        <v>73</v>
      </c>
      <c r="B9" s="5" t="n">
        <v>55205</v>
      </c>
      <c r="C9" s="5" t="n">
        <v>32979</v>
      </c>
    </row>
    <row r="10" spans="1:3">
      <c r="A10" s="4" t="s">
        <v>74</v>
      </c>
      <c r="B10" s="5" t="n">
        <v>-24993</v>
      </c>
      <c r="C10" s="5" t="n">
        <v>-18176</v>
      </c>
    </row>
    <row r="11" spans="1:3">
      <c r="A11" s="4" t="s">
        <v>412</v>
      </c>
      <c r="B11" s="6" t="n">
        <v>30212</v>
      </c>
      <c r="C11" s="6" t="n">
        <v>148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64</v>
      </c>
    </row>
    <row r="2" spans="1:3">
      <c r="A2" s="3" t="s">
        <v>5</v>
      </c>
    </row>
    <row r="3" spans="1:3">
      <c r="A3" s="4" t="s">
        <v>414</v>
      </c>
      <c r="B3" s="6" t="n">
        <v>-513</v>
      </c>
      <c r="C3" s="6" t="n">
        <v>845</v>
      </c>
    </row>
    <row r="4" spans="1:3">
      <c r="A4" s="4" t="s">
        <v>415</v>
      </c>
      <c r="B4" s="5" t="n">
        <v>1032</v>
      </c>
      <c r="C4" s="5" t="n">
        <v>1099</v>
      </c>
    </row>
    <row r="5" spans="1:3">
      <c r="A5" s="4" t="s">
        <v>416</v>
      </c>
      <c r="B5" s="5" t="n">
        <v>113</v>
      </c>
      <c r="C5" s="5" t="n">
        <v>149</v>
      </c>
    </row>
    <row r="6" spans="1:3">
      <c r="A6" s="4" t="s">
        <v>417</v>
      </c>
      <c r="B6" s="5" t="n">
        <v>1718</v>
      </c>
      <c r="C6" s="5" t="n">
        <v>2192</v>
      </c>
    </row>
    <row r="7" spans="1:3">
      <c r="A7" s="4" t="s">
        <v>79</v>
      </c>
      <c r="B7" s="6" t="n">
        <v>2350</v>
      </c>
      <c r="C7" s="6" t="n">
        <v>428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18</v>
      </c>
      <c r="B1" s="2" t="s">
        <v>374</v>
      </c>
      <c r="N1" s="2" t="s">
        <v>1</v>
      </c>
    </row>
    <row r="2" spans="1:16">
      <c r="B2" s="2" t="s">
        <v>2</v>
      </c>
      <c r="C2" s="2" t="s">
        <v>419</v>
      </c>
      <c r="D2" s="2" t="s">
        <v>4</v>
      </c>
      <c r="E2" s="2" t="s">
        <v>375</v>
      </c>
      <c r="F2" s="2" t="s">
        <v>64</v>
      </c>
      <c r="G2" s="2" t="s">
        <v>420</v>
      </c>
      <c r="H2" s="2" t="s">
        <v>421</v>
      </c>
      <c r="I2" s="2" t="s">
        <v>422</v>
      </c>
      <c r="J2" s="2" t="s">
        <v>105</v>
      </c>
      <c r="K2" s="2" t="s">
        <v>423</v>
      </c>
      <c r="L2" s="2" t="s">
        <v>424</v>
      </c>
      <c r="M2" s="2" t="s">
        <v>425</v>
      </c>
      <c r="N2" s="2" t="s">
        <v>2</v>
      </c>
      <c r="O2" s="2" t="s">
        <v>64</v>
      </c>
      <c r="P2" s="2" t="s">
        <v>105</v>
      </c>
    </row>
    <row r="3" spans="1:16">
      <c r="A3" s="3" t="s">
        <v>5</v>
      </c>
    </row>
    <row r="4" spans="1:16">
      <c r="A4" s="4" t="s">
        <v>426</v>
      </c>
      <c r="B4" s="6" t="n">
        <v>11831</v>
      </c>
      <c r="C4" s="6" t="n">
        <v>12494</v>
      </c>
      <c r="D4" s="6" t="n">
        <v>11846</v>
      </c>
      <c r="E4" s="6" t="n">
        <v>10732</v>
      </c>
      <c r="F4" s="6" t="n">
        <v>9756</v>
      </c>
      <c r="G4" s="6" t="n">
        <v>10390</v>
      </c>
      <c r="H4" s="6" t="n">
        <v>10965</v>
      </c>
      <c r="I4" s="6" t="n">
        <v>10887</v>
      </c>
      <c r="J4" s="6" t="n">
        <v>10201</v>
      </c>
      <c r="K4" s="6" t="n">
        <v>10125</v>
      </c>
      <c r="L4" s="6" t="n">
        <v>10829</v>
      </c>
      <c r="M4" s="6" t="n">
        <v>10259</v>
      </c>
      <c r="N4" s="6" t="n">
        <v>46904</v>
      </c>
      <c r="O4" s="6" t="n">
        <v>41998</v>
      </c>
      <c r="P4" s="6" t="n">
        <v>41414</v>
      </c>
    </row>
    <row r="5" spans="1:16">
      <c r="A5" s="4" t="s">
        <v>427</v>
      </c>
      <c r="B5" s="5" t="n">
        <v>7814</v>
      </c>
      <c r="C5" s="5" t="n">
        <v>7379</v>
      </c>
      <c r="D5" s="5" t="n">
        <v>7500</v>
      </c>
      <c r="E5" s="5" t="n">
        <v>6773</v>
      </c>
      <c r="F5" s="5" t="n">
        <v>6106</v>
      </c>
      <c r="G5" s="5" t="n">
        <v>6294</v>
      </c>
      <c r="H5" s="5" t="n">
        <v>6984</v>
      </c>
      <c r="I5" s="5" t="n">
        <v>6922</v>
      </c>
      <c r="J5" s="5" t="n">
        <v>6470</v>
      </c>
      <c r="K5" s="5" t="n">
        <v>6496</v>
      </c>
      <c r="L5" s="5" t="n">
        <v>6893</v>
      </c>
      <c r="M5" s="5" t="n">
        <v>6535</v>
      </c>
      <c r="N5" s="5" t="n">
        <v>29466</v>
      </c>
      <c r="O5" s="5" t="n">
        <v>26306</v>
      </c>
      <c r="P5" s="5" t="n">
        <v>26395</v>
      </c>
    </row>
    <row r="6" spans="1:16">
      <c r="A6" s="4" t="s">
        <v>428</v>
      </c>
      <c r="B6" s="6" t="n">
        <v>4359</v>
      </c>
      <c r="C6" s="6" t="n">
        <v>3705</v>
      </c>
      <c r="D6" s="6" t="n">
        <v>3525</v>
      </c>
      <c r="E6" s="6" t="n">
        <v>3139</v>
      </c>
      <c r="F6" s="6" t="n">
        <v>3393</v>
      </c>
      <c r="G6" s="6" t="n">
        <v>6762</v>
      </c>
      <c r="H6" s="6" t="n">
        <v>4308</v>
      </c>
      <c r="I6" s="6" t="n">
        <v>4092</v>
      </c>
      <c r="J6" s="6" t="n">
        <v>-2522</v>
      </c>
      <c r="K6" s="6" t="n">
        <v>3622</v>
      </c>
      <c r="L6" s="6" t="n">
        <v>3870</v>
      </c>
      <c r="M6" s="6" t="n">
        <v>3536</v>
      </c>
      <c r="N6" s="6" t="n">
        <v>14727</v>
      </c>
      <c r="O6" s="6" t="n">
        <v>18555</v>
      </c>
      <c r="P6" s="6" t="n">
        <v>8505</v>
      </c>
    </row>
    <row r="7" spans="1:16">
      <c r="A7" s="4" t="s">
        <v>429</v>
      </c>
      <c r="B7" s="7" t="n">
        <v>1.17</v>
      </c>
      <c r="C7" s="7" t="n">
        <v>0.99</v>
      </c>
      <c r="D7" s="7" t="n">
        <v>0.9399999999999999</v>
      </c>
      <c r="E7" s="7" t="n">
        <v>0.84</v>
      </c>
      <c r="F7" s="7" t="n">
        <v>0.91</v>
      </c>
      <c r="G7" s="7" t="n">
        <v>1.8</v>
      </c>
      <c r="H7" s="7" t="n">
        <v>1.15</v>
      </c>
      <c r="I7" s="7" t="n">
        <v>1.09</v>
      </c>
      <c r="J7" s="7" t="n">
        <v>-0.67</v>
      </c>
      <c r="K7" s="7" t="n">
        <v>0.97</v>
      </c>
      <c r="L7" s="7" t="n">
        <v>1.04</v>
      </c>
      <c r="M7" s="7" t="n">
        <v>0.95</v>
      </c>
      <c r="N7" s="7" t="n">
        <v>3.94</v>
      </c>
      <c r="O7" s="7" t="n">
        <v>4.95</v>
      </c>
      <c r="P7" s="7" t="n">
        <v>2.28</v>
      </c>
    </row>
  </sheetData>
  <mergeCells count="3">
    <mergeCell ref="A1:A2"/>
    <mergeCell ref="B1:M1"/>
    <mergeCell ref="N1:P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64</v>
      </c>
    </row>
    <row r="2" spans="1:3">
      <c r="A2" s="3" t="s">
        <v>5</v>
      </c>
    </row>
    <row r="3" spans="1:3">
      <c r="A3" s="4" t="s">
        <v>431</v>
      </c>
      <c r="B3" s="6" t="n">
        <v>1671</v>
      </c>
      <c r="C3" s="6" t="n">
        <v>1653</v>
      </c>
    </row>
    <row r="4" spans="1:3">
      <c r="A4" s="4" t="s">
        <v>432</v>
      </c>
      <c r="B4" s="5" t="n">
        <v>13887</v>
      </c>
      <c r="C4" s="5" t="n">
        <v>13752</v>
      </c>
    </row>
    <row r="5" spans="1:3">
      <c r="A5" s="4" t="s">
        <v>433</v>
      </c>
      <c r="B5" s="5" t="n">
        <v>16254</v>
      </c>
      <c r="C5" s="5" t="n">
        <v>16003</v>
      </c>
    </row>
    <row r="6" spans="1:3">
      <c r="A6" s="4" t="s">
        <v>434</v>
      </c>
      <c r="B6" s="5" t="n">
        <v>414</v>
      </c>
      <c r="C6" s="5" t="n">
        <v>0</v>
      </c>
    </row>
    <row r="7" spans="1:3">
      <c r="A7" s="4" t="s">
        <v>435</v>
      </c>
      <c r="B7" s="5" t="n">
        <v>372</v>
      </c>
      <c r="C7" s="5" t="n">
        <v>141</v>
      </c>
    </row>
    <row r="8" spans="1:3">
      <c r="A8" s="4" t="s">
        <v>436</v>
      </c>
      <c r="B8" s="5" t="n">
        <v>32598</v>
      </c>
      <c r="C8" s="5" t="n">
        <v>31549</v>
      </c>
    </row>
    <row r="9" spans="1:3">
      <c r="A9" s="4" t="s">
        <v>437</v>
      </c>
      <c r="B9" s="5" t="n">
        <v>-21870</v>
      </c>
      <c r="C9" s="5" t="n">
        <v>-21190</v>
      </c>
    </row>
    <row r="10" spans="1:3">
      <c r="A10" s="4" t="s">
        <v>71</v>
      </c>
      <c r="B10" s="6" t="n">
        <v>10728</v>
      </c>
      <c r="C10" s="6" t="n">
        <v>1035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64</v>
      </c>
    </row>
    <row r="2" spans="1:3">
      <c r="A2" s="4" t="s">
        <v>431</v>
      </c>
      <c r="B2" s="6" t="n">
        <v>1671</v>
      </c>
      <c r="C2" s="6" t="n">
        <v>1653</v>
      </c>
    </row>
    <row r="3" spans="1:3">
      <c r="A3" s="4" t="s">
        <v>432</v>
      </c>
      <c r="B3" s="5" t="n">
        <v>13887</v>
      </c>
      <c r="C3" s="5" t="n">
        <v>13752</v>
      </c>
    </row>
    <row r="4" spans="1:3">
      <c r="A4" s="4" t="s">
        <v>433</v>
      </c>
      <c r="B4" s="5" t="n">
        <v>16254</v>
      </c>
      <c r="C4" s="5" t="n">
        <v>16003</v>
      </c>
    </row>
    <row r="5" spans="1:3">
      <c r="A5" s="4" t="s">
        <v>434</v>
      </c>
      <c r="B5" s="5" t="n">
        <v>414</v>
      </c>
      <c r="C5" s="5" t="n">
        <v>0</v>
      </c>
    </row>
    <row r="6" spans="1:3">
      <c r="A6" s="4" t="s">
        <v>435</v>
      </c>
      <c r="B6" s="5" t="n">
        <v>372</v>
      </c>
      <c r="C6" s="5" t="n">
        <v>141</v>
      </c>
    </row>
    <row r="7" spans="1:3">
      <c r="A7" s="4" t="s">
        <v>436</v>
      </c>
      <c r="B7" s="5" t="n">
        <v>32598</v>
      </c>
      <c r="C7" s="5" t="n">
        <v>31549</v>
      </c>
    </row>
    <row r="8" spans="1:3">
      <c r="A8" s="4" t="s">
        <v>437</v>
      </c>
      <c r="B8" s="5" t="n">
        <v>-21870</v>
      </c>
      <c r="C8" s="5" t="n">
        <v>-21190</v>
      </c>
    </row>
    <row r="9" spans="1:3">
      <c r="A9" s="4" t="s">
        <v>71</v>
      </c>
      <c r="B9" s="5" t="n">
        <v>10728</v>
      </c>
      <c r="C9" s="5" t="n">
        <v>10359</v>
      </c>
    </row>
    <row r="10" spans="1:3">
      <c r="A10" s="4" t="s">
        <v>439</v>
      </c>
    </row>
    <row r="11" spans="1:3">
      <c r="A11" s="4" t="s">
        <v>431</v>
      </c>
      <c r="B11" s="5" t="n">
        <v>621</v>
      </c>
      <c r="C11" s="5" t="n">
        <v>621</v>
      </c>
    </row>
    <row r="12" spans="1:3">
      <c r="A12" s="4" t="s">
        <v>432</v>
      </c>
      <c r="B12" s="5" t="n">
        <v>6385</v>
      </c>
      <c r="C12" s="5" t="n">
        <v>6348</v>
      </c>
    </row>
    <row r="13" spans="1:3">
      <c r="A13" s="4" t="s">
        <v>433</v>
      </c>
      <c r="B13" s="5" t="n">
        <v>14316</v>
      </c>
      <c r="C13" s="5" t="n">
        <v>14104</v>
      </c>
    </row>
    <row r="14" spans="1:3">
      <c r="A14" s="4" t="s">
        <v>434</v>
      </c>
      <c r="B14" s="5" t="n">
        <v>385</v>
      </c>
    </row>
    <row r="15" spans="1:3">
      <c r="A15" s="4" t="s">
        <v>435</v>
      </c>
      <c r="B15" s="5" t="n">
        <v>205</v>
      </c>
      <c r="C15" s="5" t="n">
        <v>141</v>
      </c>
    </row>
    <row r="16" spans="1:3">
      <c r="A16" s="4" t="s">
        <v>436</v>
      </c>
      <c r="B16" s="5" t="n">
        <v>21912</v>
      </c>
      <c r="C16" s="5" t="n">
        <v>21214</v>
      </c>
    </row>
    <row r="17" spans="1:3">
      <c r="A17" s="4" t="s">
        <v>437</v>
      </c>
      <c r="B17" s="5" t="n">
        <v>-17808</v>
      </c>
      <c r="C17" s="5" t="n">
        <v>-17475</v>
      </c>
    </row>
    <row r="18" spans="1:3">
      <c r="A18" s="4" t="s">
        <v>71</v>
      </c>
      <c r="B18" s="5" t="n">
        <v>4104</v>
      </c>
      <c r="C18" s="5" t="n">
        <v>3739</v>
      </c>
    </row>
    <row r="19" spans="1:3">
      <c r="A19" s="4" t="s">
        <v>440</v>
      </c>
    </row>
    <row r="20" spans="1:3">
      <c r="A20" s="4" t="s">
        <v>431</v>
      </c>
      <c r="B20" s="5" t="n">
        <v>664</v>
      </c>
      <c r="C20" s="5" t="n">
        <v>639</v>
      </c>
    </row>
    <row r="21" spans="1:3">
      <c r="A21" s="4" t="s">
        <v>432</v>
      </c>
      <c r="B21" s="5" t="n">
        <v>3311</v>
      </c>
      <c r="C21" s="5" t="n">
        <v>3205</v>
      </c>
    </row>
    <row r="22" spans="1:3">
      <c r="A22" s="4" t="s">
        <v>433</v>
      </c>
      <c r="B22" s="5" t="n">
        <v>793</v>
      </c>
      <c r="C22" s="5" t="n">
        <v>765</v>
      </c>
    </row>
    <row r="23" spans="1:3">
      <c r="A23" s="4" t="s">
        <v>434</v>
      </c>
      <c r="B23" s="5" t="n">
        <v>0</v>
      </c>
    </row>
    <row r="24" spans="1:3">
      <c r="A24" s="4" t="s">
        <v>435</v>
      </c>
      <c r="B24" s="5" t="n">
        <v>0</v>
      </c>
      <c r="C24" s="5" t="n">
        <v>0</v>
      </c>
    </row>
    <row r="25" spans="1:3">
      <c r="A25" s="4" t="s">
        <v>436</v>
      </c>
      <c r="B25" s="5" t="n">
        <v>4768</v>
      </c>
      <c r="C25" s="5" t="n">
        <v>4609</v>
      </c>
    </row>
    <row r="26" spans="1:3">
      <c r="A26" s="4" t="s">
        <v>437</v>
      </c>
      <c r="B26" s="5" t="n">
        <v>-784</v>
      </c>
      <c r="C26" s="5" t="n">
        <v>-531</v>
      </c>
    </row>
    <row r="27" spans="1:3">
      <c r="A27" s="4" t="s">
        <v>71</v>
      </c>
      <c r="B27" s="5" t="n">
        <v>3984</v>
      </c>
      <c r="C27" s="5" t="n">
        <v>4078</v>
      </c>
    </row>
    <row r="28" spans="1:3">
      <c r="A28" s="4" t="s">
        <v>441</v>
      </c>
    </row>
    <row r="29" spans="1:3">
      <c r="A29" s="4" t="s">
        <v>431</v>
      </c>
      <c r="B29" s="5" t="n">
        <v>386</v>
      </c>
      <c r="C29" s="5" t="n">
        <v>393</v>
      </c>
    </row>
    <row r="30" spans="1:3">
      <c r="A30" s="4" t="s">
        <v>432</v>
      </c>
      <c r="B30" s="5" t="n">
        <v>4191</v>
      </c>
      <c r="C30" s="5" t="n">
        <v>4199</v>
      </c>
    </row>
    <row r="31" spans="1:3">
      <c r="A31" s="4" t="s">
        <v>433</v>
      </c>
      <c r="B31" s="5" t="n">
        <v>1145</v>
      </c>
      <c r="C31" s="5" t="n">
        <v>1134</v>
      </c>
    </row>
    <row r="32" spans="1:3">
      <c r="A32" s="4" t="s">
        <v>434</v>
      </c>
      <c r="B32" s="5" t="n">
        <v>29</v>
      </c>
    </row>
    <row r="33" spans="1:3">
      <c r="A33" s="4" t="s">
        <v>435</v>
      </c>
      <c r="B33" s="5" t="n">
        <v>167</v>
      </c>
      <c r="C33" s="5" t="n">
        <v>0</v>
      </c>
    </row>
    <row r="34" spans="1:3">
      <c r="A34" s="4" t="s">
        <v>436</v>
      </c>
      <c r="B34" s="5" t="n">
        <v>5918</v>
      </c>
      <c r="C34" s="5" t="n">
        <v>5726</v>
      </c>
    </row>
    <row r="35" spans="1:3">
      <c r="A35" s="4" t="s">
        <v>437</v>
      </c>
      <c r="B35" s="5" t="n">
        <v>-3278</v>
      </c>
      <c r="C35" s="5" t="n">
        <v>-3184</v>
      </c>
    </row>
    <row r="36" spans="1:3">
      <c r="A36" s="4" t="s">
        <v>71</v>
      </c>
      <c r="B36" s="6" t="n">
        <v>2640</v>
      </c>
      <c r="C36" s="6" t="n">
        <v>254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2</v>
      </c>
      <c r="B1" s="2" t="s">
        <v>2</v>
      </c>
      <c r="C1" s="2" t="s">
        <v>64</v>
      </c>
    </row>
    <row r="2" spans="1:3">
      <c r="A2" s="3" t="s">
        <v>5</v>
      </c>
    </row>
    <row r="3" spans="1:3">
      <c r="A3" s="4" t="s">
        <v>443</v>
      </c>
      <c r="B3" s="6" t="n">
        <v>0</v>
      </c>
      <c r="C3"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44</v>
      </c>
      <c r="B1" s="2" t="s">
        <v>2</v>
      </c>
      <c r="C1" s="2" t="s">
        <v>64</v>
      </c>
    </row>
    <row r="2" spans="1:3">
      <c r="A2" s="3" t="s">
        <v>5</v>
      </c>
    </row>
    <row r="3" spans="1:3">
      <c r="A3" s="4" t="s">
        <v>445</v>
      </c>
      <c r="B3" s="6" t="n">
        <v>0</v>
      </c>
      <c r="C3"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64</v>
      </c>
      <c r="D1" s="2" t="s">
        <v>105</v>
      </c>
    </row>
    <row r="2" spans="1:4">
      <c r="A2" s="3" t="s">
        <v>5</v>
      </c>
    </row>
    <row r="3" spans="1:4">
      <c r="A3" s="4" t="s">
        <v>447</v>
      </c>
      <c r="B3" s="6" t="n">
        <v>84</v>
      </c>
      <c r="C3" s="6" t="n">
        <v>60</v>
      </c>
      <c r="D3" s="6" t="n">
        <v>56</v>
      </c>
    </row>
    <row r="4" spans="1:4">
      <c r="A4" s="4" t="s">
        <v>448</v>
      </c>
      <c r="B4" s="5" t="n">
        <v>33</v>
      </c>
      <c r="C4" s="5" t="n">
        <v>18</v>
      </c>
      <c r="D4" s="5" t="n">
        <v>16</v>
      </c>
    </row>
    <row r="5" spans="1:4">
      <c r="A5" s="4" t="s">
        <v>449</v>
      </c>
      <c r="B5" s="5" t="n">
        <v>55</v>
      </c>
      <c r="C5" s="5" t="n">
        <v>62</v>
      </c>
      <c r="D5" s="5" t="n">
        <v>89</v>
      </c>
    </row>
    <row r="6" spans="1:4">
      <c r="A6" s="4" t="s">
        <v>450</v>
      </c>
      <c r="B6" s="5" t="n">
        <v>0</v>
      </c>
      <c r="C6" s="5" t="n">
        <v>0</v>
      </c>
      <c r="D6" s="5" t="n">
        <v>4</v>
      </c>
    </row>
    <row r="7" spans="1:4">
      <c r="A7" s="4" t="s">
        <v>451</v>
      </c>
      <c r="B7" s="5" t="n">
        <v>-2933</v>
      </c>
      <c r="C7" s="5" t="n">
        <v>-3216</v>
      </c>
      <c r="D7" s="5" t="n">
        <v>-3789</v>
      </c>
    </row>
    <row r="8" spans="1:4">
      <c r="A8" s="4" t="s">
        <v>452</v>
      </c>
      <c r="B8" s="5" t="n">
        <v>0</v>
      </c>
      <c r="C8" s="5" t="n">
        <v>0</v>
      </c>
      <c r="D8" s="5" t="n">
        <v>66</v>
      </c>
    </row>
    <row r="9" spans="1:4">
      <c r="A9" s="4" t="s">
        <v>453</v>
      </c>
      <c r="B9" s="6" t="n">
        <v>-2761</v>
      </c>
      <c r="C9" s="6" t="n">
        <v>-3076</v>
      </c>
      <c r="D9" s="6" t="n">
        <v>-355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64</v>
      </c>
      <c r="D2" s="2" t="s">
        <v>105</v>
      </c>
    </row>
    <row r="3" spans="1:4">
      <c r="A3" s="3" t="s">
        <v>5</v>
      </c>
    </row>
    <row r="4" spans="1:4">
      <c r="A4" s="4" t="s">
        <v>455</v>
      </c>
      <c r="B4" s="6" t="n">
        <v>3467</v>
      </c>
      <c r="C4" s="6" t="n">
        <v>1386</v>
      </c>
      <c r="D4" s="6" t="n">
        <v>10944</v>
      </c>
    </row>
    <row r="5" spans="1:4">
      <c r="A5" s="4" t="s">
        <v>456</v>
      </c>
      <c r="B5" s="5" t="n">
        <v>-310</v>
      </c>
      <c r="C5" s="5" t="n">
        <v>-482</v>
      </c>
      <c r="D5" s="5" t="n">
        <v>-367</v>
      </c>
    </row>
    <row r="6" spans="1:4">
      <c r="A6" s="4" t="s">
        <v>118</v>
      </c>
      <c r="B6" s="6" t="n">
        <v>3157</v>
      </c>
      <c r="C6" s="6" t="n">
        <v>904</v>
      </c>
      <c r="D6" s="6" t="n">
        <v>1057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64</v>
      </c>
      <c r="D2" s="2" t="s">
        <v>105</v>
      </c>
    </row>
    <row r="3" spans="1:4">
      <c r="A3" s="3" t="s">
        <v>5</v>
      </c>
    </row>
    <row r="4" spans="1:4">
      <c r="A4" s="4" t="s">
        <v>458</v>
      </c>
      <c r="B4" s="6" t="n">
        <v>2512</v>
      </c>
      <c r="C4" s="6" t="n">
        <v>2127</v>
      </c>
      <c r="D4" s="6" t="n">
        <v>3086</v>
      </c>
    </row>
    <row r="5" spans="1:4">
      <c r="A5" s="4" t="s">
        <v>459</v>
      </c>
      <c r="B5" s="5" t="n">
        <v>-124</v>
      </c>
      <c r="C5" s="5" t="n">
        <v>365</v>
      </c>
      <c r="D5" s="5" t="n">
        <v>299</v>
      </c>
    </row>
    <row r="6" spans="1:4">
      <c r="A6" s="4" t="s">
        <v>460</v>
      </c>
      <c r="B6" s="5" t="n">
        <v>985</v>
      </c>
      <c r="C6" s="5" t="n">
        <v>1607</v>
      </c>
      <c r="D6" s="5" t="n">
        <v>1444</v>
      </c>
    </row>
    <row r="7" spans="1:4">
      <c r="A7" s="4" t="s">
        <v>461</v>
      </c>
      <c r="B7" s="5" t="n">
        <v>-9</v>
      </c>
      <c r="C7" s="5" t="n">
        <v>-146</v>
      </c>
      <c r="D7" s="5" t="n">
        <v>-303</v>
      </c>
    </row>
    <row r="8" spans="1:4">
      <c r="A8" s="4" t="s">
        <v>381</v>
      </c>
      <c r="B8" s="5" t="n">
        <v>-266</v>
      </c>
      <c r="C8" s="5" t="n">
        <v>-3230</v>
      </c>
      <c r="D8" s="5" t="n">
        <v>6288</v>
      </c>
    </row>
    <row r="9" spans="1:4">
      <c r="A9" s="4" t="s">
        <v>382</v>
      </c>
      <c r="B9" s="5" t="n">
        <v>0</v>
      </c>
      <c r="C9" s="5" t="n">
        <v>0</v>
      </c>
      <c r="D9" s="5" t="n">
        <v>-230</v>
      </c>
    </row>
    <row r="10" spans="1:4">
      <c r="A10" s="4" t="s">
        <v>462</v>
      </c>
      <c r="B10" s="5" t="n">
        <v>59</v>
      </c>
      <c r="C10" s="5" t="n">
        <v>179</v>
      </c>
      <c r="D10" s="5" t="n">
        <v>0</v>
      </c>
    </row>
    <row r="11" spans="1:4">
      <c r="A11" s="4" t="s">
        <v>463</v>
      </c>
      <c r="B11" s="5" t="n">
        <v>0</v>
      </c>
      <c r="C11" s="5" t="n">
        <v>2</v>
      </c>
      <c r="D11" s="5" t="n">
        <v>-7</v>
      </c>
    </row>
    <row r="12" spans="1:4">
      <c r="A12" s="4" t="s">
        <v>118</v>
      </c>
      <c r="B12" s="6" t="n">
        <v>3157</v>
      </c>
      <c r="C12" s="6" t="n">
        <v>904</v>
      </c>
      <c r="D12" s="6" t="n">
        <v>1057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64</v>
      </c>
      <c r="D2" s="2" t="s">
        <v>105</v>
      </c>
    </row>
    <row r="3" spans="1:4">
      <c r="A3" s="3" t="s">
        <v>5</v>
      </c>
    </row>
    <row r="4" spans="1:4">
      <c r="A4" s="4" t="s">
        <v>465</v>
      </c>
      <c r="B4" s="6" t="n">
        <v>11549</v>
      </c>
      <c r="C4" s="6" t="n">
        <v>10130</v>
      </c>
      <c r="D4" s="6" t="n">
        <v>9124</v>
      </c>
    </row>
    <row r="5" spans="1:4">
      <c r="A5" s="4" t="s">
        <v>466</v>
      </c>
      <c r="B5" s="5" t="n">
        <v>6335</v>
      </c>
      <c r="C5" s="5" t="n">
        <v>9329</v>
      </c>
      <c r="D5" s="5" t="n">
        <v>9958</v>
      </c>
    </row>
    <row r="6" spans="1:4">
      <c r="A6" s="4" t="s">
        <v>117</v>
      </c>
      <c r="B6" s="6" t="n">
        <v>17884</v>
      </c>
      <c r="C6" s="6" t="n">
        <v>19459</v>
      </c>
      <c r="D6" s="6" t="n">
        <v>1908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64</v>
      </c>
      <c r="D2" s="2" t="s">
        <v>105</v>
      </c>
    </row>
    <row r="3" spans="1:4">
      <c r="A3" s="3" t="s">
        <v>5</v>
      </c>
    </row>
    <row r="4" spans="1:4">
      <c r="A4" s="4" t="s">
        <v>468</v>
      </c>
      <c r="B4" s="5" t="n">
        <v>307</v>
      </c>
    </row>
    <row r="5" spans="1:4">
      <c r="A5" s="4" t="s">
        <v>469</v>
      </c>
      <c r="B5" s="5" t="n">
        <v>52</v>
      </c>
      <c r="C5" s="5" t="n">
        <v>61</v>
      </c>
      <c r="D5" s="5" t="n">
        <v>54</v>
      </c>
    </row>
    <row r="6" spans="1:4">
      <c r="A6" s="4" t="s">
        <v>470</v>
      </c>
      <c r="B6" s="6" t="n">
        <v>23</v>
      </c>
      <c r="C6" s="6" t="n">
        <v>49</v>
      </c>
      <c r="D6" s="6" t="n">
        <v>38</v>
      </c>
    </row>
    <row r="7" spans="1:4">
      <c r="A7" s="4" t="s">
        <v>379</v>
      </c>
      <c r="B7" s="5" t="n">
        <v>113</v>
      </c>
      <c r="C7" s="6" t="n">
        <v>64</v>
      </c>
      <c r="D7" s="5" t="n">
        <v>129</v>
      </c>
    </row>
    <row r="8" spans="1:4">
      <c r="A8" s="4" t="s">
        <v>471</v>
      </c>
      <c r="C8" s="7" t="n">
        <v>15.77</v>
      </c>
    </row>
    <row r="9" spans="1:4">
      <c r="A9" s="4" t="s">
        <v>472</v>
      </c>
      <c r="B9" s="5" t="n">
        <v>241</v>
      </c>
    </row>
    <row r="10" spans="1:4">
      <c r="A10" s="4" t="s">
        <v>473</v>
      </c>
      <c r="B10" s="6" t="n">
        <v>33</v>
      </c>
    </row>
    <row r="11" spans="1:4">
      <c r="A11" s="4" t="s">
        <v>474</v>
      </c>
      <c r="B11" s="4" t="s">
        <v>475</v>
      </c>
    </row>
    <row r="12" spans="1:4">
      <c r="A12" s="4" t="s">
        <v>476</v>
      </c>
      <c r="B12" s="6" t="n">
        <v>208</v>
      </c>
    </row>
    <row r="13" spans="1:4">
      <c r="A13" s="4" t="s">
        <v>477</v>
      </c>
      <c r="B13" s="4" t="s">
        <v>361</v>
      </c>
    </row>
    <row r="14" spans="1:4">
      <c r="A14" s="4" t="s">
        <v>478</v>
      </c>
      <c r="B14" s="6" t="n">
        <v>354</v>
      </c>
      <c r="C14" s="6" t="n">
        <v>812</v>
      </c>
      <c r="D14" s="5" t="n">
        <v>270</v>
      </c>
    </row>
    <row r="15" spans="1:4">
      <c r="A15" s="4" t="s">
        <v>479</v>
      </c>
      <c r="B15" s="6" t="n">
        <v>2553</v>
      </c>
      <c r="C15" s="6" t="n">
        <v>1605</v>
      </c>
      <c r="D15" s="6" t="n">
        <v>195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64</v>
      </c>
      <c r="D2" s="2" t="s">
        <v>105</v>
      </c>
    </row>
    <row r="3" spans="1:4">
      <c r="A3" s="4" t="s">
        <v>481</v>
      </c>
      <c r="B3" s="5" t="n">
        <v>0</v>
      </c>
      <c r="C3" s="5" t="n">
        <v>22</v>
      </c>
      <c r="D3" s="5" t="n">
        <v>0</v>
      </c>
    </row>
    <row r="4" spans="1:4">
      <c r="A4" s="4" t="s">
        <v>482</v>
      </c>
      <c r="B4" s="4" t="s">
        <v>483</v>
      </c>
      <c r="C4" s="4" t="s">
        <v>484</v>
      </c>
      <c r="D4" s="4" t="s">
        <v>483</v>
      </c>
    </row>
    <row r="5" spans="1:4">
      <c r="A5" s="4" t="s">
        <v>485</v>
      </c>
      <c r="B5" s="5" t="n">
        <v>2</v>
      </c>
      <c r="C5" s="5" t="n">
        <v>0</v>
      </c>
      <c r="D5" s="5" t="n">
        <v>12</v>
      </c>
    </row>
    <row r="6" spans="1:4">
      <c r="A6" s="4" t="s">
        <v>486</v>
      </c>
      <c r="B6" s="4" t="s">
        <v>487</v>
      </c>
      <c r="C6" s="4" t="s">
        <v>483</v>
      </c>
      <c r="D6" s="4" t="s">
        <v>488</v>
      </c>
    </row>
    <row r="7" spans="1:4">
      <c r="A7" s="4" t="s">
        <v>489</v>
      </c>
      <c r="B7" s="4" t="s">
        <v>490</v>
      </c>
      <c r="C7" s="4" t="s">
        <v>490</v>
      </c>
      <c r="D7" s="4" t="s">
        <v>491</v>
      </c>
    </row>
    <row r="8" spans="1:4">
      <c r="A8" s="4" t="s">
        <v>469</v>
      </c>
      <c r="B8" s="5" t="n">
        <v>52</v>
      </c>
      <c r="C8" s="5" t="n">
        <v>61</v>
      </c>
      <c r="D8" s="5" t="n">
        <v>54</v>
      </c>
    </row>
    <row r="9" spans="1:4">
      <c r="A9" s="4" t="s">
        <v>492</v>
      </c>
      <c r="B9" s="4" t="s">
        <v>493</v>
      </c>
      <c r="C9" s="4" t="s">
        <v>494</v>
      </c>
      <c r="D9" s="4" t="s">
        <v>490</v>
      </c>
    </row>
    <row r="10" spans="1:4">
      <c r="A10" s="4" t="s">
        <v>495</v>
      </c>
      <c r="B10" s="5" t="n">
        <v>33</v>
      </c>
      <c r="C10" s="5" t="n">
        <v>31</v>
      </c>
      <c r="D10" s="5" t="n">
        <v>39</v>
      </c>
    </row>
    <row r="11" spans="1:4">
      <c r="A11" s="4" t="s">
        <v>496</v>
      </c>
      <c r="B11" s="4" t="s">
        <v>493</v>
      </c>
      <c r="C11" s="4" t="s">
        <v>490</v>
      </c>
      <c r="D11" s="4" t="s">
        <v>490</v>
      </c>
    </row>
    <row r="12" spans="1:4">
      <c r="A12" s="4" t="s">
        <v>130</v>
      </c>
    </row>
    <row r="13" spans="1:4">
      <c r="A13" s="4" t="s">
        <v>138</v>
      </c>
      <c r="B13" s="5" t="n">
        <v>7</v>
      </c>
      <c r="C13" s="5" t="n">
        <v>16</v>
      </c>
      <c r="D13" s="5" t="n">
        <v>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14"/>
  </cols>
  <sheetData>
    <row r="1" spans="1:4">
      <c r="A1" s="1" t="s">
        <v>497</v>
      </c>
      <c r="B1" s="2" t="s">
        <v>1</v>
      </c>
    </row>
    <row r="2" spans="1:4">
      <c r="B2" s="2" t="s">
        <v>2</v>
      </c>
      <c r="C2" s="2" t="s">
        <v>64</v>
      </c>
      <c r="D2" s="2" t="s">
        <v>105</v>
      </c>
    </row>
    <row r="3" spans="1:4">
      <c r="A3" s="3" t="s">
        <v>5</v>
      </c>
    </row>
    <row r="4" spans="1:4">
      <c r="A4" s="4" t="s">
        <v>498</v>
      </c>
      <c r="B4" s="6" t="n">
        <v>0</v>
      </c>
      <c r="C4" s="9" t="n">
        <v>0.2875</v>
      </c>
      <c r="D4" s="6" t="n">
        <v>0</v>
      </c>
    </row>
    <row r="5" spans="1:4">
      <c r="A5" s="4" t="s">
        <v>499</v>
      </c>
      <c r="B5" s="4" t="s">
        <v>500</v>
      </c>
      <c r="C5" s="4" t="s">
        <v>501</v>
      </c>
      <c r="D5" s="4" t="s">
        <v>500</v>
      </c>
    </row>
    <row r="6" spans="1:4">
      <c r="A6" s="4" t="s">
        <v>502</v>
      </c>
      <c r="B6" s="4" t="s">
        <v>500</v>
      </c>
      <c r="C6" s="4" t="s">
        <v>503</v>
      </c>
      <c r="D6" s="4" t="s">
        <v>500</v>
      </c>
    </row>
    <row r="7" spans="1:4">
      <c r="A7" s="4" t="s">
        <v>504</v>
      </c>
      <c r="B7" s="4" t="s">
        <v>505</v>
      </c>
      <c r="C7" s="4" t="s">
        <v>506</v>
      </c>
      <c r="D7" s="4" t="s">
        <v>50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507</v>
      </c>
      <c r="B1" s="2" t="s">
        <v>1</v>
      </c>
    </row>
    <row r="2" spans="1:2">
      <c r="B2" s="2" t="s">
        <v>508</v>
      </c>
    </row>
    <row r="3" spans="1:2">
      <c r="A3" s="4" t="s">
        <v>509</v>
      </c>
      <c r="B3" s="7" t="n">
        <v>26.52</v>
      </c>
    </row>
    <row r="4" spans="1:2">
      <c r="A4" s="4" t="s">
        <v>510</v>
      </c>
      <c r="B4" s="7" t="n">
        <v>74.64</v>
      </c>
    </row>
    <row r="5" spans="1:2">
      <c r="A5" s="4" t="s">
        <v>511</v>
      </c>
      <c r="B5" s="5" t="n">
        <v>51689</v>
      </c>
    </row>
    <row r="6" spans="1:2">
      <c r="A6" s="4" t="s">
        <v>512</v>
      </c>
      <c r="B6" s="10" t="n">
        <v>6.42</v>
      </c>
    </row>
    <row r="7" spans="1:2">
      <c r="A7" s="4" t="s">
        <v>513</v>
      </c>
      <c r="B7" s="7" t="n">
        <v>58.5</v>
      </c>
    </row>
    <row r="8" spans="1:2">
      <c r="A8" s="4" t="s">
        <v>514</v>
      </c>
      <c r="B8" s="5" t="n">
        <v>32114</v>
      </c>
    </row>
    <row r="9" spans="1:2">
      <c r="A9" s="4" t="s">
        <v>515</v>
      </c>
      <c r="B9" s="7" t="n">
        <v>50.55</v>
      </c>
    </row>
    <row r="10" spans="1:2">
      <c r="A10" s="4" t="s">
        <v>516</v>
      </c>
    </row>
    <row r="11" spans="1:2">
      <c r="A11" s="4" t="s">
        <v>509</v>
      </c>
      <c r="B11" s="10" t="n">
        <v>26.52</v>
      </c>
    </row>
    <row r="12" spans="1:2">
      <c r="A12" s="4" t="s">
        <v>510</v>
      </c>
      <c r="B12" s="7" t="n">
        <v>49.18</v>
      </c>
    </row>
    <row r="13" spans="1:2">
      <c r="A13" s="4" t="s">
        <v>511</v>
      </c>
      <c r="B13" s="5" t="n">
        <v>18560</v>
      </c>
    </row>
    <row r="14" spans="1:2">
      <c r="A14" s="4" t="s">
        <v>512</v>
      </c>
      <c r="B14" s="10" t="n">
        <v>3.25</v>
      </c>
    </row>
    <row r="15" spans="1:2">
      <c r="A15" s="4" t="s">
        <v>513</v>
      </c>
      <c r="B15" s="7" t="n">
        <v>40.18</v>
      </c>
    </row>
    <row r="16" spans="1:2">
      <c r="A16" s="4" t="s">
        <v>514</v>
      </c>
      <c r="B16" s="5" t="n">
        <v>18560</v>
      </c>
    </row>
    <row r="17" spans="1:2">
      <c r="A17" s="4" t="s">
        <v>515</v>
      </c>
      <c r="B17" s="7" t="n">
        <v>40.18</v>
      </c>
    </row>
    <row r="18" spans="1:2">
      <c r="A18" s="4" t="s">
        <v>517</v>
      </c>
    </row>
    <row r="19" spans="1:2">
      <c r="A19" s="4" t="s">
        <v>509</v>
      </c>
      <c r="B19" s="10" t="n">
        <v>50.72</v>
      </c>
    </row>
    <row r="20" spans="1:2">
      <c r="A20" s="4" t="s">
        <v>510</v>
      </c>
      <c r="B20" s="7" t="n">
        <v>74.64</v>
      </c>
    </row>
    <row r="21" spans="1:2">
      <c r="A21" s="4" t="s">
        <v>511</v>
      </c>
      <c r="B21" s="5" t="n">
        <v>33129</v>
      </c>
    </row>
    <row r="22" spans="1:2">
      <c r="A22" s="4" t="s">
        <v>512</v>
      </c>
      <c r="B22" s="10" t="n">
        <v>8.210000000000001</v>
      </c>
    </row>
    <row r="23" spans="1:2">
      <c r="A23" s="4" t="s">
        <v>513</v>
      </c>
      <c r="B23" s="7" t="n">
        <v>68.77</v>
      </c>
    </row>
    <row r="24" spans="1:2">
      <c r="A24" s="4" t="s">
        <v>514</v>
      </c>
      <c r="B24" s="5" t="n">
        <v>13554</v>
      </c>
    </row>
    <row r="25" spans="1:2">
      <c r="A25" s="4" t="s">
        <v>515</v>
      </c>
      <c r="B25" s="7" t="n">
        <v>64.7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64</v>
      </c>
      <c r="D2" s="2" t="s">
        <v>105</v>
      </c>
    </row>
    <row r="3" spans="1:4">
      <c r="A3" s="3" t="s">
        <v>5</v>
      </c>
    </row>
    <row r="4" spans="1:4">
      <c r="A4" s="4" t="s">
        <v>519</v>
      </c>
      <c r="B4" s="6" t="n">
        <v>27493</v>
      </c>
      <c r="C4" s="6" t="n">
        <v>21192</v>
      </c>
      <c r="D4" s="6" t="n">
        <v>20286</v>
      </c>
    </row>
    <row r="5" spans="1:4">
      <c r="A5" s="4" t="s">
        <v>520</v>
      </c>
      <c r="B5" s="5" t="n">
        <v>8906</v>
      </c>
      <c r="C5" s="5" t="n">
        <v>9160</v>
      </c>
      <c r="D5" s="5" t="n">
        <v>8519</v>
      </c>
    </row>
    <row r="6" spans="1:4">
      <c r="A6" s="4" t="s">
        <v>521</v>
      </c>
      <c r="B6" s="6" t="n">
        <v>10505</v>
      </c>
      <c r="C6" s="6" t="n">
        <v>11646</v>
      </c>
      <c r="D6" s="6" t="n">
        <v>1260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2</v>
      </c>
      <c r="B1" s="2" t="s">
        <v>2</v>
      </c>
      <c r="C1" s="2" t="s">
        <v>64</v>
      </c>
      <c r="D1" s="2" t="s">
        <v>105</v>
      </c>
    </row>
    <row r="2" spans="1:4">
      <c r="A2" s="3" t="s">
        <v>5</v>
      </c>
    </row>
    <row r="3" spans="1:4">
      <c r="A3" s="4" t="s">
        <v>523</v>
      </c>
      <c r="B3" s="6" t="n">
        <v>27605</v>
      </c>
      <c r="C3" s="6" t="n">
        <v>10309</v>
      </c>
      <c r="D3" s="6" t="n">
        <v>10866</v>
      </c>
    </row>
    <row r="4" spans="1:4">
      <c r="A4" s="4" t="s">
        <v>524</v>
      </c>
      <c r="B4" s="5" t="n">
        <v>23548</v>
      </c>
      <c r="C4" s="5" t="n">
        <v>24892</v>
      </c>
      <c r="D4" s="5" t="n">
        <v>28604</v>
      </c>
    </row>
    <row r="5" spans="1:4">
      <c r="A5" s="4" t="s">
        <v>525</v>
      </c>
      <c r="B5" s="5" t="n">
        <v>2639</v>
      </c>
      <c r="C5" s="5" t="n">
        <v>2543</v>
      </c>
      <c r="D5" s="5" t="n">
        <v>2803</v>
      </c>
    </row>
    <row r="6" spans="1:4">
      <c r="A6" s="4" t="s">
        <v>526</v>
      </c>
      <c r="B6" s="5" t="n">
        <v>423</v>
      </c>
      <c r="C6" s="5" t="n">
        <v>447</v>
      </c>
      <c r="D6" s="5" t="n">
        <v>525</v>
      </c>
    </row>
    <row r="7" spans="1:4">
      <c r="A7" s="4" t="s">
        <v>527</v>
      </c>
      <c r="B7" s="6" t="n">
        <v>686</v>
      </c>
      <c r="C7" s="6" t="n">
        <v>676</v>
      </c>
      <c r="D7" s="6" t="n">
        <v>75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28</v>
      </c>
      <c r="B1" s="2" t="s">
        <v>374</v>
      </c>
      <c r="N1" s="2" t="s">
        <v>1</v>
      </c>
    </row>
    <row r="2" spans="1:16">
      <c r="B2" s="2" t="s">
        <v>2</v>
      </c>
      <c r="C2" s="2" t="s">
        <v>419</v>
      </c>
      <c r="D2" s="2" t="s">
        <v>4</v>
      </c>
      <c r="E2" s="2" t="s">
        <v>375</v>
      </c>
      <c r="F2" s="2" t="s">
        <v>64</v>
      </c>
      <c r="G2" s="2" t="s">
        <v>420</v>
      </c>
      <c r="H2" s="2" t="s">
        <v>421</v>
      </c>
      <c r="I2" s="2" t="s">
        <v>422</v>
      </c>
      <c r="J2" s="2" t="s">
        <v>105</v>
      </c>
      <c r="K2" s="2" t="s">
        <v>423</v>
      </c>
      <c r="L2" s="2" t="s">
        <v>424</v>
      </c>
      <c r="M2" s="2" t="s">
        <v>425</v>
      </c>
      <c r="N2" s="2" t="s">
        <v>2</v>
      </c>
      <c r="O2" s="2" t="s">
        <v>64</v>
      </c>
      <c r="P2" s="2" t="s">
        <v>105</v>
      </c>
    </row>
    <row r="3" spans="1:16">
      <c r="A3" s="4" t="s">
        <v>106</v>
      </c>
      <c r="B3" s="6" t="n">
        <v>11831</v>
      </c>
      <c r="C3" s="6" t="n">
        <v>12494</v>
      </c>
      <c r="D3" s="6" t="n">
        <v>11846</v>
      </c>
      <c r="E3" s="6" t="n">
        <v>10732</v>
      </c>
      <c r="F3" s="6" t="n">
        <v>9756</v>
      </c>
      <c r="G3" s="6" t="n">
        <v>10390</v>
      </c>
      <c r="H3" s="6" t="n">
        <v>10965</v>
      </c>
      <c r="I3" s="6" t="n">
        <v>10887</v>
      </c>
      <c r="J3" s="6" t="n">
        <v>10201</v>
      </c>
      <c r="K3" s="6" t="n">
        <v>10125</v>
      </c>
      <c r="L3" s="6" t="n">
        <v>10829</v>
      </c>
      <c r="M3" s="6" t="n">
        <v>10259</v>
      </c>
      <c r="N3" s="6" t="n">
        <v>46904</v>
      </c>
      <c r="O3" s="6" t="n">
        <v>41998</v>
      </c>
      <c r="P3" s="6" t="n">
        <v>41414</v>
      </c>
    </row>
    <row r="4" spans="1:16">
      <c r="A4" s="4" t="s">
        <v>529</v>
      </c>
    </row>
    <row r="5" spans="1:16">
      <c r="A5" s="4" t="s">
        <v>106</v>
      </c>
      <c r="N5" s="5" t="n">
        <v>46904</v>
      </c>
      <c r="O5" s="5" t="n">
        <v>41998</v>
      </c>
      <c r="P5" s="5" t="n">
        <v>41414</v>
      </c>
    </row>
    <row r="6" spans="1:16">
      <c r="A6" s="4" t="s">
        <v>530</v>
      </c>
    </row>
    <row r="7" spans="1:16">
      <c r="A7" s="4" t="s">
        <v>106</v>
      </c>
      <c r="N7" s="5" t="n">
        <v>5000</v>
      </c>
      <c r="O7" s="5" t="n">
        <v>4447</v>
      </c>
      <c r="P7" s="5" t="n">
        <v>4499</v>
      </c>
    </row>
    <row r="8" spans="1:16">
      <c r="A8" s="4" t="s">
        <v>531</v>
      </c>
    </row>
    <row r="9" spans="1:16">
      <c r="A9" s="4" t="s">
        <v>106</v>
      </c>
      <c r="N9" s="5" t="n">
        <v>25354</v>
      </c>
      <c r="O9" s="5" t="n">
        <v>23167</v>
      </c>
      <c r="P9" s="5" t="n">
        <v>23175</v>
      </c>
    </row>
    <row r="10" spans="1:16">
      <c r="A10" s="4" t="s">
        <v>532</v>
      </c>
    </row>
    <row r="11" spans="1:16">
      <c r="A11" s="4" t="s">
        <v>106</v>
      </c>
      <c r="N11" s="5" t="n">
        <v>6066</v>
      </c>
      <c r="O11" s="5" t="n">
        <v>6436</v>
      </c>
      <c r="P11" s="5" t="n">
        <v>6154</v>
      </c>
    </row>
    <row r="12" spans="1:16">
      <c r="A12" s="4" t="s">
        <v>533</v>
      </c>
    </row>
    <row r="13" spans="1:16">
      <c r="A13" s="4" t="s">
        <v>106</v>
      </c>
      <c r="N13" s="6" t="n">
        <v>10484</v>
      </c>
      <c r="O13" s="6" t="n">
        <v>7948</v>
      </c>
      <c r="P13" s="6" t="n">
        <v>7586</v>
      </c>
    </row>
  </sheetData>
  <mergeCells count="3">
    <mergeCell ref="A1:A2"/>
    <mergeCell ref="B1:M1"/>
    <mergeCell ref="N1:P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34</v>
      </c>
      <c r="B1" s="2" t="s">
        <v>374</v>
      </c>
      <c r="N1" s="2" t="s">
        <v>1</v>
      </c>
    </row>
    <row r="2" spans="1:16">
      <c r="B2" s="2" t="s">
        <v>2</v>
      </c>
      <c r="C2" s="2" t="s">
        <v>419</v>
      </c>
      <c r="D2" s="2" t="s">
        <v>4</v>
      </c>
      <c r="E2" s="2" t="s">
        <v>375</v>
      </c>
      <c r="F2" s="2" t="s">
        <v>64</v>
      </c>
      <c r="G2" s="2" t="s">
        <v>420</v>
      </c>
      <c r="H2" s="2" t="s">
        <v>421</v>
      </c>
      <c r="I2" s="2" t="s">
        <v>422</v>
      </c>
      <c r="J2" s="2" t="s">
        <v>105</v>
      </c>
      <c r="K2" s="2" t="s">
        <v>423</v>
      </c>
      <c r="L2" s="2" t="s">
        <v>424</v>
      </c>
      <c r="M2" s="2" t="s">
        <v>425</v>
      </c>
      <c r="N2" s="2" t="s">
        <v>2</v>
      </c>
      <c r="O2" s="2" t="s">
        <v>64</v>
      </c>
      <c r="P2" s="2" t="s">
        <v>105</v>
      </c>
    </row>
    <row r="3" spans="1:16">
      <c r="A3" s="4" t="s">
        <v>106</v>
      </c>
      <c r="B3" s="6" t="n">
        <v>11831</v>
      </c>
      <c r="C3" s="6" t="n">
        <v>12494</v>
      </c>
      <c r="D3" s="6" t="n">
        <v>11846</v>
      </c>
      <c r="E3" s="6" t="n">
        <v>10732</v>
      </c>
      <c r="F3" s="6" t="n">
        <v>9756</v>
      </c>
      <c r="G3" s="6" t="n">
        <v>10390</v>
      </c>
      <c r="H3" s="6" t="n">
        <v>10965</v>
      </c>
      <c r="I3" s="6" t="n">
        <v>10887</v>
      </c>
      <c r="J3" s="6" t="n">
        <v>10201</v>
      </c>
      <c r="K3" s="6" t="n">
        <v>10125</v>
      </c>
      <c r="L3" s="6" t="n">
        <v>10829</v>
      </c>
      <c r="M3" s="6" t="n">
        <v>10259</v>
      </c>
      <c r="N3" s="6" t="n">
        <v>46904</v>
      </c>
      <c r="O3" s="6" t="n">
        <v>41998</v>
      </c>
      <c r="P3" s="6" t="n">
        <v>41414</v>
      </c>
    </row>
    <row r="4" spans="1:16">
      <c r="A4" s="4" t="s">
        <v>535</v>
      </c>
    </row>
    <row r="5" spans="1:16">
      <c r="A5" s="4" t="s">
        <v>106</v>
      </c>
      <c r="N5" s="5" t="n">
        <v>19411</v>
      </c>
      <c r="O5" s="5" t="n">
        <v>20806</v>
      </c>
      <c r="P5" s="5" t="n">
        <v>21129</v>
      </c>
    </row>
    <row r="6" spans="1:16">
      <c r="A6" s="4" t="s">
        <v>536</v>
      </c>
    </row>
    <row r="7" spans="1:16">
      <c r="A7" s="4" t="s">
        <v>106</v>
      </c>
      <c r="N7" s="5" t="n">
        <v>947</v>
      </c>
      <c r="O7" s="5" t="n">
        <v>698</v>
      </c>
      <c r="P7" s="5" t="n">
        <v>732</v>
      </c>
    </row>
    <row r="8" spans="1:16">
      <c r="A8" s="4" t="s">
        <v>537</v>
      </c>
    </row>
    <row r="9" spans="1:16">
      <c r="A9" s="4" t="s">
        <v>106</v>
      </c>
      <c r="N9" s="5" t="n">
        <v>13731</v>
      </c>
      <c r="O9" s="5" t="n">
        <v>15022</v>
      </c>
      <c r="P9" s="5" t="n">
        <v>14759</v>
      </c>
    </row>
    <row r="10" spans="1:16">
      <c r="A10" s="4" t="s">
        <v>538</v>
      </c>
    </row>
    <row r="11" spans="1:16">
      <c r="A11" s="4" t="s">
        <v>106</v>
      </c>
      <c r="N11" s="5" t="n">
        <v>1412</v>
      </c>
      <c r="O11" s="5" t="n">
        <v>2252</v>
      </c>
      <c r="P11" s="5" t="n">
        <v>2105</v>
      </c>
    </row>
    <row r="12" spans="1:16">
      <c r="A12" s="4" t="s">
        <v>539</v>
      </c>
    </row>
    <row r="13" spans="1:16">
      <c r="A13" s="4" t="s">
        <v>106</v>
      </c>
      <c r="N13" s="6" t="n">
        <v>3321</v>
      </c>
      <c r="O13" s="6" t="n">
        <v>2834</v>
      </c>
      <c r="P13" s="6" t="n">
        <v>3533</v>
      </c>
    </row>
  </sheetData>
  <mergeCells count="3">
    <mergeCell ref="A1:A2"/>
    <mergeCell ref="B1:M1"/>
    <mergeCell ref="N1:P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64</v>
      </c>
      <c r="D2" s="2" t="s">
        <v>105</v>
      </c>
    </row>
    <row r="3" spans="1:4">
      <c r="A3" s="3" t="s">
        <v>5</v>
      </c>
    </row>
    <row r="4" spans="1:4">
      <c r="A4" s="4" t="s">
        <v>115</v>
      </c>
      <c r="B4" s="6" t="n">
        <v>6</v>
      </c>
      <c r="C4" s="6" t="n">
        <v>76</v>
      </c>
      <c r="D4" s="6" t="n">
        <v>86</v>
      </c>
    </row>
    <row r="5" spans="1:4">
      <c r="A5" s="4" t="s">
        <v>541</v>
      </c>
      <c r="B5" s="6" t="n">
        <v>305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42</v>
      </c>
      <c r="B1" s="2" t="s">
        <v>1</v>
      </c>
    </row>
    <row r="2" spans="1:4">
      <c r="B2" s="2" t="s">
        <v>2</v>
      </c>
      <c r="C2" s="2" t="s">
        <v>64</v>
      </c>
      <c r="D2" s="2" t="s">
        <v>105</v>
      </c>
    </row>
    <row r="3" spans="1:4">
      <c r="A3" s="3" t="s">
        <v>5</v>
      </c>
    </row>
    <row r="4" spans="1:4">
      <c r="A4" s="4" t="s">
        <v>543</v>
      </c>
      <c r="B4" s="6" t="n">
        <v>171</v>
      </c>
      <c r="C4" s="6" t="n">
        <v>160</v>
      </c>
      <c r="D4" s="6" t="n">
        <v>15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7:16:08Z</dcterms:created>
  <dcterms:modified xmlns:dcterms="http://purl.org/dc/terms/" xmlns:xsi="http://www.w3.org/2001/XMLSchema-instance" xsi:type="dcterms:W3CDTF">2020-03-16T17:16:08Z</dcterms:modified>
</cp:coreProperties>
</file>